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Basis of Presentation" sheetId="8" r:id="rId8"/>
    <s:sheet name="Accounting Changes" sheetId="9" r:id="rId9"/>
    <s:sheet name="Business Combinations" sheetId="10" r:id="rId10"/>
    <s:sheet name="Goodwill and Intangible Assets" sheetId="11" r:id="rId11"/>
    <s:sheet name="Accrued Final Capping, Closure " sheetId="12" r:id="rId12"/>
    <s:sheet name="Long-Term Debt" sheetId="13" r:id="rId13"/>
    <s:sheet name="Commitments and Contingencies" sheetId="14" r:id="rId14"/>
    <s:sheet name="Stockholders' Equity" sheetId="15" r:id="rId15"/>
    <s:sheet name="Earnings Per Share" sheetId="16" r:id="rId16"/>
    <s:sheet name="Fair Value of Financial Instrum" sheetId="17" r:id="rId17"/>
    <s:sheet name="Divestiture Transactions" sheetId="18" r:id="rId18"/>
    <s:sheet name="Segment Reporting" sheetId="19" r:id="rId19"/>
    <s:sheet name="Accounting Changes (Policies)" sheetId="20" r:id="rId20"/>
    <s:sheet name="Accounting Changes (Tables)" sheetId="21" r:id="rId21"/>
    <s:sheet name="Business Combinations (Tables)" sheetId="22" r:id="rId22"/>
    <s:sheet name="Goodwill and Intangible Assets " sheetId="23" r:id="rId23"/>
    <s:sheet name="Accrued Final Capping, Closur24" sheetId="24" r:id="rId24"/>
    <s:sheet name="Long-Term Debt (Tables)" sheetId="25" r:id="rId25"/>
    <s:sheet name="Commitments and Contingencies (" sheetId="26" r:id="rId26"/>
    <s:sheet name="Stockholders' Equity (Tables)" sheetId="27" r:id="rId27"/>
    <s:sheet name="Earnings Per Share (Tables)" sheetId="28" r:id="rId28"/>
    <s:sheet name="Fair Value of Financial Instr29" sheetId="29" r:id="rId29"/>
    <s:sheet name="Segment Reporting (Tables)" sheetId="30" r:id="rId30"/>
    <s:sheet name="Basis of Presentation - Additio" sheetId="31" r:id="rId31"/>
    <s:sheet name="Business Combinations - Summary" sheetId="32" r:id="rId32"/>
    <s:sheet name="Business Combinations - Schedul" sheetId="33" r:id="rId33"/>
    <s:sheet name="Goodwill and Intangible Asset34" sheetId="34" r:id="rId34"/>
    <s:sheet name="Goodwill and Intangible Asset35" sheetId="35" r:id="rId35"/>
    <s:sheet name="Goodwill and Intangible Asset36" sheetId="36" r:id="rId36"/>
    <s:sheet name="Goodwill and Intangible Asset37" sheetId="37" r:id="rId37"/>
    <s:sheet name="Accrued Final Capping, Closur38" sheetId="38" r:id="rId38"/>
    <s:sheet name="Long-Term Debt - Summary of Com" sheetId="39" r:id="rId39"/>
    <s:sheet name="Long-Term Debt - Summary of C40" sheetId="40" r:id="rId40"/>
    <s:sheet name="Long-Term Debt - Additional Inf" sheetId="41" r:id="rId41"/>
    <s:sheet name="Commitments and Contingencies -" sheetId="42" r:id="rId42"/>
    <s:sheet name="Commitments and Contingencies43" sheetId="43" r:id="rId43"/>
    <s:sheet name="Stockholders' Equity - Addition" sheetId="44" r:id="rId44"/>
    <s:sheet name="Stockholders' Equity - Summary " sheetId="45" r:id="rId45"/>
    <s:sheet name="Stockholders' Equity - Summar46" sheetId="46" r:id="rId46"/>
    <s:sheet name="Stockholders' Equity - Summar47" sheetId="47" r:id="rId47"/>
    <s:sheet name="Stockholders' Equity - Summar48" sheetId="48" r:id="rId48"/>
    <s:sheet name="Earnings Per Share - Summary of" sheetId="49" r:id="rId49"/>
    <s:sheet name="Fair Value of Financial Instr50" sheetId="50" r:id="rId50"/>
    <s:sheet name="Fair Value of Financial Instr51" sheetId="51" r:id="rId51"/>
    <s:sheet name="Divestiture Transactions - Addi" sheetId="52" r:id="rId52"/>
    <s:sheet name="Segment Reporting - Summary of " sheetId="53" r:id="rId53"/>
    <s:sheet name="Segment Reporting - Summary o54" sheetId="54" r:id="rId54"/>
  </s:sheets>
  <s:definedNames/>
  <s:calcPr calcId="124519" calcMode="auto" fullCalcOnLoad="1"/>
</s:workbook>
</file>

<file path=xl/sharedStrings.xml><?xml version="1.0" encoding="utf-8"?>
<sst xmlns="http://schemas.openxmlformats.org/spreadsheetml/2006/main" uniqueCount="546">
  <si>
    <t>Document and Entity Information - shares</t>
  </si>
  <si>
    <t>6 Months Ended</t>
  </si>
  <si>
    <t>Jun. 30, 2016</t>
  </si>
  <si>
    <t>Jul. 15,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CWST</t>
  </si>
  <si>
    <t>Entity Registrant Name</t>
  </si>
  <si>
    <t>CASELLA WASTE SYSTEMS INC</t>
  </si>
  <si>
    <t>Entity Central Index Key</t>
  </si>
  <si>
    <t>Current Fiscal Year End Date</t>
  </si>
  <si>
    <t>--12-31</t>
  </si>
  <si>
    <t>Entity Filer Category</t>
  </si>
  <si>
    <t>Accelerated Filer</t>
  </si>
  <si>
    <t>Class A Common Stock [Member]</t>
  </si>
  <si>
    <t>Entity Common Stock, Shares Outstanding</t>
  </si>
  <si>
    <t>Class B Common Stock [Member]</t>
  </si>
  <si>
    <t>Consolidated Balance Sheets - USD ($) $ in Thousands</t>
  </si>
  <si>
    <t>Dec. 31, 2015</t>
  </si>
  <si>
    <t>CURRENT ASSETS:</t>
  </si>
  <si>
    <t>Cash and cash equivalents</t>
  </si>
  <si>
    <t>Accounts receivable - trade, net of allowance for doubtful accounts of $1,070 and $988, respectively</t>
  </si>
  <si>
    <t>Refundable income taxes</t>
  </si>
  <si>
    <t>Prepaid expenses</t>
  </si>
  <si>
    <t>Inventory</t>
  </si>
  <si>
    <t>Other current assets</t>
  </si>
  <si>
    <t>Total current assets</t>
  </si>
  <si>
    <t>Property, plant and equipment, net of accumulated depreciation and amortization of $812,737 and $789,766, respectively</t>
  </si>
  <si>
    <t>Goodwill</t>
  </si>
  <si>
    <t>Intangible assets, net</t>
  </si>
  <si>
    <t>Restricted assets</t>
  </si>
  <si>
    <t>Cost method investments</t>
  </si>
  <si>
    <t>Other non-current assets</t>
  </si>
  <si>
    <t>Total assets</t>
  </si>
  <si>
    <t>CURRENT LIABILITIES:</t>
  </si>
  <si>
    <t>Current maturities of long-term debt and capital leases</t>
  </si>
  <si>
    <t>Accounts payable</t>
  </si>
  <si>
    <t>Accrued payroll and related expenses</t>
  </si>
  <si>
    <t>Accrued interest</t>
  </si>
  <si>
    <t>Current accrued capping, closure and post-closure costs</t>
  </si>
  <si>
    <t>Other accrued liabilities</t>
  </si>
  <si>
    <t>Total current liabilities</t>
  </si>
  <si>
    <t>Long-term debt and capital leases, less current portion</t>
  </si>
  <si>
    <t>Accrued capping, closure and post-closure costs, less current portion</t>
  </si>
  <si>
    <t>Deferred income taxes</t>
  </si>
  <si>
    <t>Other long-term liabilities</t>
  </si>
  <si>
    <t>COMMITMENTS AND CONTINGENCIES</t>
  </si>
  <si>
    <t xml:space="preserve"> </t>
  </si>
  <si>
    <t>Casella Waste Systems, Inc. stockholders' deficit:</t>
  </si>
  <si>
    <t>Additional paid-in capital</t>
  </si>
  <si>
    <t>Accumulated deficit</t>
  </si>
  <si>
    <t>Accumulated other comprehensive (loss) income, net of tax</t>
  </si>
  <si>
    <t>Total Casella Waste Systems, Inc. stockholders' deficit</t>
  </si>
  <si>
    <t>Noncontrolling interests</t>
  </si>
  <si>
    <t>Total stockholders' deficit</t>
  </si>
  <si>
    <t>Total liabilities and stockholders' deficit</t>
  </si>
  <si>
    <t>Common stock</t>
  </si>
  <si>
    <t>Consolidated Balance Sheets (Parenthetical) $ in Thousands</t>
  </si>
  <si>
    <t>Jun. 30, 2016USD ($)Vote$ / sharesshares</t>
  </si>
  <si>
    <t>Dec. 31, 2015USD ($)Vote$ / sharesshares</t>
  </si>
  <si>
    <t>Accounts receivable - trade, allowance for doubtful accounts | $</t>
  </si>
  <si>
    <t>Property, plant and equipment, accumulated depreciation and amortization | $</t>
  </si>
  <si>
    <t>Common stock, authorized shares</t>
  </si>
  <si>
    <t>Common stock, par value | $ / shares</t>
  </si>
  <si>
    <t>Common stock, issued shares</t>
  </si>
  <si>
    <t>Common stock, outstanding shares</t>
  </si>
  <si>
    <t>Common stock, votes (in votes per share) | Vote</t>
  </si>
  <si>
    <t>Consolidated Statements of Operations (Unaudited) - USD ($) shares in Thousands, $ in Thousands</t>
  </si>
  <si>
    <t>3 Months Ended</t>
  </si>
  <si>
    <t>Jun. 30, 2015</t>
  </si>
  <si>
    <t>Income Statement [Abstract]</t>
  </si>
  <si>
    <t>Revenues</t>
  </si>
  <si>
    <t>Operating expenses:</t>
  </si>
  <si>
    <t>Cost of operations</t>
  </si>
  <si>
    <t>General and administration</t>
  </si>
  <si>
    <t>Depreciation and amortization</t>
  </si>
  <si>
    <t>Divestiture transactions</t>
  </si>
  <si>
    <t>Total operating expenses</t>
  </si>
  <si>
    <t>Operating income</t>
  </si>
  <si>
    <t>Other expense (income):</t>
  </si>
  <si>
    <t>Interest income</t>
  </si>
  <si>
    <t>Interest expense</t>
  </si>
  <si>
    <t>Loss on debt extinguishment</t>
  </si>
  <si>
    <t>Loss on derivative instruments</t>
  </si>
  <si>
    <t>Other income</t>
  </si>
  <si>
    <t>Other expense, net</t>
  </si>
  <si>
    <t>Income (loss) before income taxes</t>
  </si>
  <si>
    <t>Provision for income taxes</t>
  </si>
  <si>
    <t>Net income (loss)</t>
  </si>
  <si>
    <t>Less: Net (loss) income attributable to noncontrolling interests</t>
  </si>
  <si>
    <t>Net income (loss) attributable to common stockholders</t>
  </si>
  <si>
    <t>Basic earnings per share attributable to common stockholders:</t>
  </si>
  <si>
    <t>Weighted average common shares outstanding</t>
  </si>
  <si>
    <t>Basic earnings per share</t>
  </si>
  <si>
    <t>Diluted earnings per share attributable to common stockholders:</t>
  </si>
  <si>
    <t>Diluted earnings per share</t>
  </si>
  <si>
    <t>Consolidated Statements of Comprehensive Income (Loss) (Unaudited) - USD ($) $ in Thousands</t>
  </si>
  <si>
    <t>Statement of Comprehensive Income [Abstract]</t>
  </si>
  <si>
    <t>Other comprehensive income (loss), net of tax:</t>
  </si>
  <si>
    <t>Unrealized gain (loss) resulting from changes in fair value of marketable securities</t>
  </si>
  <si>
    <t>Other comprehensive income (loss), net of tax</t>
  </si>
  <si>
    <t>Comprehensive income (loss)</t>
  </si>
  <si>
    <t>Less: Comprehensive (loss) income attributable to noncontrolling interests</t>
  </si>
  <si>
    <t>Comprehensive income (loss) attributable to common stockholders</t>
  </si>
  <si>
    <t>Consolidated Statement of Stockholders' Deficit (Unaudited) - 6 months ended Jun. 30, 2016 - USD ($) $ in Thousands</t>
  </si>
  <si>
    <t>Total</t>
  </si>
  <si>
    <t>Additional Paid-In Capital [Member]</t>
  </si>
  <si>
    <t>Accumulated Deficit [Member]</t>
  </si>
  <si>
    <t>Accumulated Other Comprehensive (Loss) Income [Member]</t>
  </si>
  <si>
    <t>Noncontrolling Interests [Member]</t>
  </si>
  <si>
    <t>Class A Common Stock [Member]Common Stock [Member]</t>
  </si>
  <si>
    <t>Class B Common Stock [Member]Common Stock [Member]</t>
  </si>
  <si>
    <t>Balance at Dec. 31, 2015</t>
  </si>
  <si>
    <t>Balance (in shares) at Dec. 31, 2015</t>
  </si>
  <si>
    <t>Net loss</t>
  </si>
  <si>
    <t>Other comprehensive loss</t>
  </si>
  <si>
    <t>Issuances of Class A common stock</t>
  </si>
  <si>
    <t>Issuances of Class A common stock, shares</t>
  </si>
  <si>
    <t>Stock-based compensation</t>
  </si>
  <si>
    <t>Contribution from noncontrolling interest holder</t>
  </si>
  <si>
    <t>Balance at Jun. 30, 2016</t>
  </si>
  <si>
    <t>Balance (in shares) at Jun. 30, 2016</t>
  </si>
  <si>
    <t>Consolidated Statements of Cash Flows (Unaudited) - USD ($) $ in Thousands</t>
  </si>
  <si>
    <t>Cash Flows from Operating Activities:</t>
  </si>
  <si>
    <t>Adjustments to reconcile net loss to net cash provided by operating activities:</t>
  </si>
  <si>
    <t>Depletion of landfill operating lease obligations</t>
  </si>
  <si>
    <t>Interest accretion on landfill and environmental remediation liabilities</t>
  </si>
  <si>
    <t>Amortization of debt issuance costs and discount on long-term debt</t>
  </si>
  <si>
    <t>Gain on sale of property and equipment</t>
  </si>
  <si>
    <t>Excess tax benefit on the vesting of share based awards</t>
  </si>
  <si>
    <t>Changes in assets and liabilities, net of effects of acquisitions and divestitures:</t>
  </si>
  <si>
    <t>Accounts receivable</t>
  </si>
  <si>
    <t>Prepaid expenses, inventories and other assets</t>
  </si>
  <si>
    <t>Accrued expenses and other liabilities</t>
  </si>
  <si>
    <t>Net cash provided by operating activities</t>
  </si>
  <si>
    <t>Cash Flows from Investing Activities:</t>
  </si>
  <si>
    <t>Acquisitions, net of cash acquired</t>
  </si>
  <si>
    <t>Acquisition related additions to property, plant and equipment</t>
  </si>
  <si>
    <t>Additions to property, plant and equipment</t>
  </si>
  <si>
    <t>Payments on landfill operating lease contracts</t>
  </si>
  <si>
    <t>Proceeds from divestiture transactions</t>
  </si>
  <si>
    <t>Proceeds from sale of property and equipment</t>
  </si>
  <si>
    <t>Proceeds from property insurance settlement</t>
  </si>
  <si>
    <t>Net cash used in investing activities</t>
  </si>
  <si>
    <t>Cash Flows from Financing Activities:</t>
  </si>
  <si>
    <t>Proceeds from long-term borrowings</t>
  </si>
  <si>
    <t>Principal payments on long-term debt</t>
  </si>
  <si>
    <t>Payments of debt issuance costs</t>
  </si>
  <si>
    <t>Payments of debt extinguishment costs</t>
  </si>
  <si>
    <t>Change in restricted cash</t>
  </si>
  <si>
    <t>Distributions to noncontrolling interest holder</t>
  </si>
  <si>
    <t>Net cash used in financing activities</t>
  </si>
  <si>
    <t>Net increase in cash and cash equivalents</t>
  </si>
  <si>
    <t>Cash and cash equivalents, beginning of period</t>
  </si>
  <si>
    <t>Cash and cash equivalents, end of period</t>
  </si>
  <si>
    <t>Cash paid during the period for:</t>
  </si>
  <si>
    <t>Interest</t>
  </si>
  <si>
    <t>Income taxes, net of refunds</t>
  </si>
  <si>
    <t>Supplemental Disclosures of Non-Cash Investing and Financing Activities:</t>
  </si>
  <si>
    <t>Non-current assets obtained through long-term obligations</t>
  </si>
  <si>
    <t>Basis of Presentation</t>
  </si>
  <si>
    <t>Accounting Policies [Abstract]</t>
  </si>
  <si>
    <t>1. BASIS OF PRESENTATION
Casella Waste Systems, Inc. (“Parent”), and its
consolidated subsidiaries (collectively, “we”,
“us” or “our”), is a regional, vertically
integrated solid waste services company that provides collection,
transfer, disposal, landfill, landfill gas-to-energy, recycling and
organics services in the northeastern United States. We market
recyclable metals, aluminum, plastics, paper and corrugated
cardboard, which have been processed at our recycling facilities,
as well as recyclables purchased from third-parties. We manage our
solid waste operations on a geographic basis through two regional
operating segments, the Eastern and Western regions, each of which
provides a full range of solid waste services, and our larger-scale
recycling and commodity brokerage operations through our Recycling
segment. Organics services, ancillary operations, major account and
industrial services, discontinued operations and earnings from
equity method investees, as applicable, are included in our Other
segment.
The accompanying unaudited consolidated financial statements, which
include the accounts of the Parent, our wholly-owned subsidiaries
and any partially owned entities over which we have a controlling
financial interest,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Our
significant accounting policies are more fully discussed in
Item 8 of our Annual Report on Form 10-K for the fiscal year
ended December 31, 2015, which was filed with the SEC on
March 2, 2016.
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the
opinion of management, these consolidated financial statements
include all adjustments, which include normal recurring and
nonrecurring adjustments, necessary for a fair presentation of the
financial position, results of operations and cash flows for the
periods presented. The results for the three and six months ended
June 30, 2016 may not be indicative of the results for any
other interim period or the entire fiscal year. The consolidated
financial statements presented herein should be read in conjunction
with our audited consolidated financial statements included in our
Annual Report on Form 10-K for the fiscal year ended
December 31, 2015.
For comparative purposes, certain prior period amounts in the
consolidated financial statements, including the presentation of
debt issuance costs, have been reclassified to conform to the
current period presentation. See Note 2, Accounting
Changes Long-Term
Debt
Subsequent Events
We have evaluated subsequent events or transactions that have
occurred after the consolidated balance sheet date of June 30,
2016, but prior to the filing of the consolidated financial
statements with the SEC on this Quarterly Report on Form 10-Q.
We have determined that there are no subsequent events that require
disclosure in this Quarterly Report on Form 10-Q.</t>
  </si>
  <si>
    <t>Accounting Changes</t>
  </si>
  <si>
    <t>Accounting Changes and Error Corrections [Abstract]</t>
  </si>
  <si>
    <t>2. ACCOUNTING CHANGES
A table providing a brief description of recent Accounting
Standards Updates (“ASU”) to the Accounting Standards
Codification (“ASC”) issued by the Financial Accounting
Standards Board (“FASB”) deemed to have a material
effect on our consolidated financial statements upon adoption
follows:
Standard
Description
Effect on the Financial Statements or Other
Accounting standards that were adopted effective January 1,
2016
ASU 2016-09: Compensation - Stock Compensation
(Topic 718) Several aspects of the accounting for share-based
payment award transactions are simplified, including: (a) income
tax consequences; (b) classification of awards as either equity or
liabilities; and (c) classification on the statement of cash
flows. The adoption of this ASU resulted in the
following: (1) our stock-based compensation accounting policy was
updated to record stock-based compensation expense for all
equity-based awards by accounting for forfeitures as they occur;
(2) our accounting for excess tax benefits and tax deficiencies in
the calculation of income tax expense was updated; and (3) excess
tax benefits are classified as a cash flow from operating
activities and are no longer separated from income tax cash flows
and classified as a cash flow from financing activities.
ASU 2015-03 and 15: Imputation of Interest (Topic
835-30) These amendments require that debt issuance costs
related to a recognized debt liability be presented in the balance
sheet as a direct deduction from the carrying amount of that debt
liability, consistent with debt discounts. The adoption of this ASU resulted in the
presentation of debt issuance costs on our balance sheet being
treated as a direct reduction of the carrying amount of the debt
liability rather than a capitalized other non-current asset. See
Note 6, Long-Term
Debt
A table providing a brief description of recent accounting
pronouncements that may have a material effect on our consolidated
financial statements upon adoption follows:
Standard
Description
Effect on the Financial Statements or Other
Accounting standards that are not yet adopted
ASU 2016-02: Leases (Topic 842) Requires that a lessee recognize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doption of this ASU primarily impacts the
balance sheet through the recognition of a right-of-use asset and
lease liability for all leases. This guidance is effective January
1, 2019 using a modified retrospective transition approach with
early adoption permitted.
ASU 2016-01: Financial Instruments - Overall
(Topic 825-10) Requires the following: (1) equity investments
(except those accounted for under the equity method of accounting,
or those that result in consolidation of the investee) to be
measured at fair value with changes in fair value recognized in net
income; (2) entities to use the exit price notion when measuring
the fair value of financial instruments for disclosure purposes;
(3) separate presentation of financial assets and financial
liabilities by measurement category and form of financial asset;
and (4) the elimination of the disclosure requirement to disclose
the method(s) and significant assumptions used to estimate the fair
value that is required to be disclosed for financial instruments
measured at amortized cost. The adoption of this ASU results in a
cumulative-effect adjustment to the balance sheet, the recognition
of changes in fair value of certain equity investments in net
income, and enhanced dislosure. This guidance is effective January
1, 2018 with a cumulative-effect adjustment.
ASU 2014-09, ASU 2015-14, ASU 2016-10 and ASU
2016-12: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We are currently evaluating the alternative
methods of adoption and the effect on our consolidated financial
statements and related disclosures. This guidance is effective
January 1, 2018 using a full or modified retrospective approach
with early adoption permitted January 1, 2017.</t>
  </si>
  <si>
    <t>Business Combinations</t>
  </si>
  <si>
    <t>Business Combinations [Abstract]</t>
  </si>
  <si>
    <t>3. BUSINESS COMBINATIONS
We acquired three transfer stations in our Western region during
the three months ended June 30, 2016. The operating results of
the acquired businesses are included in the accompanying unaudited
consolidated statements of operations from the date of acquisition,
and the purchase price has been allocated to the net assets
acquired based on fair values at the date of each acquisition, with
the residual amounts recorded as goodwill.
A summary of the purchase prices and the allocation of the purchase
prices for these acquisitions follow:
Six Months Ended June 30,
2016 2015
Purchase Price:
Cash used in acquisitions $ 2,439 $
—
Holdbacks 400
—
Total 2,839
—
Current assets 40
—
Land 353
—
Building 1,360
—
Equipment 269
—
Other liabilities, net (106 )
—
Fair value of assets acquired and liabilities assumed 1,916
—
Excess purchase price allocated to goodwill $ 923 $
—
Unaudited pro forma combined information that shows our operational
results as though each of the acquisitions completed in the three
months ended June 30, 2016 had occurred as of January 1,
2015 follows.
Three Months Ended June 30, Six Months Ended June 30,
2016 2015 2016 2015
Revenue $ 144,670 $ 144,537 $ 270,926 $ 261,939
Operating income $ 15,596 $ 11,263 $ 17,491 $ 14,309
Net income (loss) attributable to common stockholders $ 5,195 $ 978 $ (2,460 ) $ (8,342 )
Basic net income (loss) per share attributable to common
stockholders $ 0.13 $ 0.02 $ (0.06 ) $ (0.21 )
Basic weighted average shares outstanding 41,132 40,447 41,064 40,432
Diluted net income (loss) per share attributable to common
stockholders $ 0.12 $ 0.02 $ (0.06 ) $ (0.21 )
Diluted weighted average shares outstanding 41,598 40,846 41,064 40,432
The pro forma results set forth in the table above have been
prepared for comparative purposes only and are not necessarily
indicative of the actual results of operations had the acquisitions
occurred as of January 1, 2015 or the results of our future
operations. Furthermore, the pro forma results do not give
effect to all cost savings or incremental costs that may occur as a
result of the integration and consolidation of the completed
acquisitions.</t>
  </si>
  <si>
    <t>Goodwill and Intangible Assets</t>
  </si>
  <si>
    <t>Goodwill and Intangible Assets Disclosure [Abstract]</t>
  </si>
  <si>
    <t xml:space="preserve">4 . GOODWILL AND INTANGIBLE
ASSETS
A summary of the activity and balances related to goodwill by
operating segment follows:
December 31, 2015 Acquisitions June 30, 2016
Eastern region $ 17,429 $
— $ 17,429
Western region 87,503 923 88,426
Recycling 12,315
— 12,315
Other 1,729
— 1,729
Total $ 118,976 $ 923 $ 119,899
A summary of intangible assets by intangible asset type
follows:
Covenants Not-to-Compete Client Lists Total
Balance, June 30, 2016
Intangible assets $ 17,226 $ 16,071 $ 33,297
Less accumulated amortization (16,148 ) (8,724 ) (24,872 )
$ 1,078 $ 7,347 $ 8,425
Covenants Not-to-Compete Client Lists Total
Balance, December 31, 2015
Intangible assets $ 17,266 $ 16,065 $ 33,331
Less accumulated amortization (16,198 ) (7,881 ) (24,079 )
$ 1,068 $ 8,184 $ 9,252
Intangible amortization expense was $519 and $1,043 during the
three and six months ended June 30, 2016, respectively, as
compared to $632 and $1,381 during the three and six months ended
June 30, 2015, respectively.
A summary of intangible amortization expense estimated for the five
fiscal years following fiscal year 2015 and thereafter follows:
Estimated Future Amortization Expense as of June 30,
2016:
For the fiscal year ending December 31, 2016 $ 1,037
For the fiscal year ending December 31, 2017 $ 1,827
For the fiscal year ending December 31, 2018 $ 1,624
For the fiscal year ending December 31, 2019 $ 1,256
For the fiscal year ending December 31, 2020 $ 1,063
Thereafter $ 1,618 </t>
  </si>
  <si>
    <t>Accrued Final Capping, Closure and Post Closure</t>
  </si>
  <si>
    <t>Asset Retirement Obligation Disclosure [Abstract]</t>
  </si>
  <si>
    <t>5. ACCRUED FINAL CAPPING, CLOSURE AND
POST CLOSURE
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The anticipated timeframe for paying these costs varies
based on the remaining useful life of each landfill, as well as the
duration of the post-closure monitoring period. A summary of the
changes to accrued final capping, closure and post-closure
liabilities follows:
Six Months Ended June 30,
2016 2015
Beginning balance $ 41,041 $ 39,829
Obligations incurred 1,143 1,116
Revisions in estimates (1) (56 )
—
Accretion expense 1,782 1,665
Obligations settled (2) (432 ) (984 )
Ending balance $ 43,478 $ 41,626
(1) Relates to changes in estimates and
assumptions concerning anticipated waste flow, cost and timing of
future final capping, closure and post-closure activities at
certain of our landfills.
(2) Includes amounts that are being
processed through accounts payable as a part of our disbursement
cycle.</t>
  </si>
  <si>
    <t>Long-Term Debt</t>
  </si>
  <si>
    <t>Debt Disclosure [Abstract]</t>
  </si>
  <si>
    <t>6. LONG-TERM DEBT
A summary of long-term debt and capital leases by debt instrument
follows:
June 30, 2016 December 31, 2015
Senior Secured Asset-Based Revolving Credit Facility:
Due February 2020; bearing interest at one-month LIBOR plus
2.25% $ 55,800 $ 57,422
Tax-Exempt Bonds:
New York State Environmental Facilities Corporation Solid Waste
Disposal Revenue Bonds Series 2014 due December 2044 - fixed rate
interest period through 2019, bearing interest at 3.75% 25,000 25,000
New York State Environmental Facilities Corporation Solid Waste
Disposal Revenue Bonds Series 2014R-2 due December 2044 - fixed
rate interest period through 2026, bearing interest at 3.125% 15,000
—
Finance Authority of Maine Solid Waste Disposal Revenue Bonds
Series 2005R-2 due January 2025 - fixed rate interest
period through 2017, bearing interest at 6.25% 21,400 21,400
Finance Authority of Maine Solid Waste Disposal Revenue Bonds
Series 2015 due August 2035 - fixed rate interest period through
2025, bearing interest at 5.125% 15,000 15,000
Vermont Economic Development Authority Solid Waste Disposal
Long-Term Revenue Bonds Series 2013 due April 2036 - fixed rate
interest period through 2018, bearing interest at 4.75% 16,000 16,000
Business Finance Authority of the State of New Hampshire Solid
Waste Disposal Revenue Bonds Series 2013 due April 2029 - fixed
rate interest period through 2019, bearing interest at 4.00% 11,000 11,000
Finance Authority of Maine Solid Waste Disposal Revenue Bonds
Series 2005R-1; letter of credit backed due January 2025 - variable
rate interest period through 2017, bearing interest at SIFMA
Index 3,600 3,600
Other:
Capital leases maturing through April 2023, bearing interest at up
to 7.70% 4,508 4,130
Notes payable maturing through January 2021, bearing interest at up
to 7.00% 1,153 1,167
Senior Subordinated Notes:
Due February 2019; bearing interest at 7.75% 350,570 370,300
Principal amount of long-term debt and capital leases 519,031 525,019
Less—unamortized discount and debt issuance costs (1) 15,816 17,586
Long-term debt and capital leases less unamortized discount and
debt issuance costs 503,215 507,433
Less—current maturities of long-term debt 1,411 1,448
$ 501,804 $ 505,985
(1) A summary of unamortized discount and
debt issuance costs by debt instrument follows:
June 30, 2016 December 31, 2015
Senior Secured Asset-Based Revolving Credit Facility $ 4,976 $ 5,593
New York State Environmental Facilities Corporation Solid Waste
Disposal Revenue Bonds Series 2014 1,314 1,407
New York State Environmental Facilities Corporation Solid Waste
Disposal Revenue Bonds Series 2014R-2 602
—
Finance Authority of Maine Solid Waste Disposal Revenue Bonds
Series 2005R-2 534 566
Finance Authority of Maine Solid Waste Disposal Revenue Bonds
Series 2015 795 830
Vermont Economic Development Authority Solid Waste Disposal
Long-Term Revenue Bonds Series 2013 620 636
Business Finance Authority of the State of New Hampshire Solid
Waste Disposal Revenue Bonds Series 2013 627 690
Finance Authority of Maine Solid Waste Disposal Revenue Bonds
Series 2005R-1 33 35
Senior Subordinated Notes 6,315 7,829
$ 15,816 $ 17,586
Financing Activities
New York Bonds 2016
In the three months ended June 30, 2016, we completed a
financing transaction involving the issuance by the New York State
Environmental Facilities Corporation of $15,000 aggregate principal
amount of Solid Waste Disposal Revenue Bonds Series 2014R-2
(“New York Bonds 2016”). We borrowed the proceeds of
the offering of the New York Bonds 2016 to finance or refinance
certain capital projects in the state of New York, and to pay
certain costs of issuance of the New York Bonds 2016. As of
June 30, 2016, we had $848 of restricted cash reserved for
repayment of certain capital projects in the state of New York as a
result of this financing.
As of June 30, 2016, we had outstanding $15,000 aggregate
principal amount of New York Bonds 2016. The New York Bonds 2016,
which are unsecured and guaranteed jointly and severally, fully and
unconditionally by all of our significant wholly-owned
subsidiaries, accrue interest at 3.125% per annum through
May 31, 2026, at which time they may be converted from a fixed
rate to a variable rate, and interest is payable on June 1 and
December 1 of each year.
Loss on Debt Extinguishment
Senior Subordinated Notes
In the three months ended June 30, 2016, we redeemed and
permanently retired $12,500 aggregate principal amount of 7.75%
senior subordinated notes due February 2019 (“2019
Notes”) at a redemption price equal to 101.938% of the
principal amount thereof plus accrued and unpaid interest thereon
in order to maximize interest savings by paying down our most
expensive debt. As a result of the redemption, we recorded a loss
on debt extinguishment of $525 in the three months ended
June 30, 2016 related to the premium associated with the
redemption price, the write off of debt issuance costs and
unamortized original issue discount in proportion with the
settlement amount.
In the three months ended June 30, 2016, we repurchased and
permanently retired $3,000 aggregate principal amount of 2019 Notes
at a repurchase price of $102.25 in order to maximize interest
savings by paying down our most expensive debt. As a result of the
repurchase, we recorded a loss on debt extinguishment of $68 in the
three months ended June 30, 2016 related to the premium
associated with the repurchase price, the write off of debt
issuance costs and unamortized original issue discount in
proportion with the settlement amount.
In the quarter ended March 31, 2016, we repurchased and
permanently retired $4,230 aggregate principal amount of 2019 Notes
at a repurchase price of $96.75 in order to maximize interest
savings by paying down our most expensive debt. As a result of the
repurchase, we recorded a gain on debt extinguishment of $48 in the
quarter ended March 31, 2016 related to the non-cash gain
associated with the below par repurchase price, net of the write
off of debt issuance costs and unamortized original issue discount
in proportion with the settlement amount.
Senior Credit Facility
In the quarter ended March 31, 2015, we recorded a charge of
$521 as a loss on debt extinguishment related to the write-off of
debt issuance costs in connection with changes to the borrowing
capacity from our previous senior revolving credit and letter of
credit facility that was due March 2016 (“Senior Credit
Facility”) to our current senior secured asset-based
revolving credit and letter of credit facility due February 2020
(“ABL Facility”). The remaining unamortized deferred
financing costs of the Senior Credit Facility, along with fees paid
to the creditor and third-party costs incurred for the ABL
Facility, are to be amortized over the term of the ABL
Facility.</t>
  </si>
  <si>
    <t>Commitments and Contingencies</t>
  </si>
  <si>
    <t>Commitments and Contingencies Disclosure [Abstract]</t>
  </si>
  <si>
    <t>7. COMMITMENTS AND
CONTINGENCIES
Legal Proceedings
In the ordinary course of our business and as a result of the
extensive governmental regulation of the solid waste industry, we
are subject to various judicial and administrative proceedings
involving state and local agencies. In these proceedings, an agency
may seek to impose fines or to revoke or deny renewal of an
operating permit held by us. From time to time, we may also be
subject to actions brought by special interest or other groups,
adjacent landowners or residents in connection with the permitting
and licensing of landfills and transfer stations, or allegations of
environmental damage or violations of the permits and licenses
pursuant to which we operate. In addition, we may be named
defendants in various claims and suits pending for alleged damages
to persons and property, alleged violations of certain laws and
alleged liabilities arising out of matters occurring during the
ordinary operation of a waste management business.
In accordance with FASB ASC 450-20, we accrue for legal
proceedings, inclusive of legal costs, when losses become probable
and reasonably estimable. As of the end of each applicable
reporting period, we review each of our legal proceedings to
determine whether it is probable, reasonably possible or remote
that a liability has been incurred and, if it is at least
reasonably possible, whether a range of loss can be reasonably
estimated under the provisions of FASB ASC 450-20. In instances
where we determine that a loss is probable and we can reasonably
estimate a range of loss we may incur with respect to such a
matter, we record an accrual for the amount within the range that
constitutes our best estimate of the possible loss. If we are able
to reasonably estimate a range, but no amount within the range
appears to be a better estimate than any other, we record an
accrual in the amount that is the low end of such range. When a
loss is reasonably possible, but not probable, we will not record
an accrual, but we will disclose our estimate of the possible range
of loss where such estimate can be made in accordance with FASB ASC
450-20.
Expera Old Town, LLC v. Casella Waste Systems, Inc.
On or about November 6, 2015, Expera Old Town, LLC
(“Expera”) filed a lawsuit against us in Maine Superior
Court, seeking damages for breach of contract and unjust enrichment
and an action for declaratory judgment (“Lawsuit”).
Expera was a successor-in-interest to a contract between us and Old
Town Fuel and Fiber (“OTFF”), the former owner of a
pulp manufacturing facility (“Facility”) located in Old
Town, Maine (“Contract”). Expera purchased the Facility
during the pendency of the bankruptcy of OTFF. Since the filing of
the Lawsuit, Expera has sold the Facility and related assets to
MFGR LLC (“MFGR”). MFGR alleged that we had the
obligation to provide a specialized type of wood fuel to the
Facility or, alternatively, that we owed a “Fuel Replacement
Fee” of up to $2,000 a year (subject to the possibility of
certain credits against such payments). The Contract was to expire
in 2036.
On or about February 10, 2016, we reached an agreement in
principle with MFGR to dismiss the Lawsuit with prejudice, and to
resolve all outstanding claims of any nature including future
claims which could arise under the Contract, and a Joint
Stipulation of Dismissal with Prejudice was filed with the Superior
Court on April 15, 2016. On or about April 12, 2016, the
Parties entered into a Settlement Agreement (“SA”)
along with other ancillary agreements. Pursuant to the SA, we paid
MFGR $1,250 upon execution of the SA, and will pay $350 a year for
five years following execution of the SA. Accordingly, taking into
account the net present value of the settlement payments, we
recorded a reserve of $2,616 that included a contract settlement
charge of $1,940 and operating expenses of $676 recorded in the
fiscal year ended December 31, 2015. As of June 30, 2016,
$1,355 of this reserve remains outstanding. We have also reserved
$34 for legal costs associated with the Lawsuit and SA as of
June 30, 2016.
We have also entered into a new leachate disposal agreement at
market prices with MFGR for the treatment of leachate from the
landfill managed by us for the state of Maine located in Old Town,
Maine (“Juniper Ridge Landfill”), and MFGR has entered
into a waste disposal agreement at market prices with us for the
disposal at Juniper Ridge Landfill of waste materials produced in
the demolition or re-purposing of the Facility.
Environmental Remediation Liability
We are subject to liability for environmental damage, including
personal injury and property damage, that our solid waste,
recycling and power generation facilities may cause to neighboring
property owners, particularly as a result of the contamination of
drinking water sources or soil, possibly including damage resulting
from conditions that existed before we acquired the facilities. We
may also be subject to liability for similar claims arising from
off-site environmental contamination caused by pollutants or
hazardous substances if we or our predecessors arrange or arranged
to transport, treat or dispose of those materials. The following
matters represents our potential or outstanding material
claims.
Southbridge Recycling &amp; Disposal Park, Inc.
In October 2015, our Southbridge Recycling and Disposal Park, Inc.
(“SRD”) subsidiary reported to the Massachusetts
Department of Environmental Protection (“MADEP”)
results of analysis of samples collected pursuant to our existing
permit from private drinking water wells located near the Town of
Southbridge, Massachusetts Landfill (“Southbridge
Landfill”), which is operated by SRD. Those results indicated
the presence of contaminants above the levels triggering notice and
response obligations under MADEP regulations. In response to those
results, we are carrying out an Immediate Response Action pursuant
to state law. Further, we have implemented a plan to analyze and
better understand the groundwater near the Southbridge Landfill and
we are investigating with the objective of identifying the source
or sources of the elevated levels of contamination measured in the
well samples. If it is determined that some or all of the
contamination originated at the Southbridge Landfill, we will work
with the Town of Southbridge (“Town”), the Southbridge
Landfill owner and operator of an unlined portion of the
Southbridge Landfill prior to our operation of a double-lined
portion of the Southbridge Landfill commencing in 2004, to evaluate
and allocate the liabilities related to that contamination. In July
2016, we sent correspondence to the Town pursuant to Chapter 21E of
Massachusetts General Laws advising the Town that we have incurred
expenditures of $1,548, that we expect the Town to reimburse us for
such costs, and for the Town to be responsible for any such costs
in the future, as well as any other costs or liabilities resulting
from the release of contaminants from the Southbridge Landfill.
In February 2016, we received a Notice of Intent to Sue under the
Resource Conservation and Recovery Act from a law firm representing
residents from approximately 40 homes located in the vicinity of
the Southbridge Landfill, indicating its intent to file suit
against us. We believe it is reasonably possible that a loss may
occur as a result of this potential matter although an estimate of
loss cannot be reasonably provided at this time. We would also
expect the Town to be responsible for any costs or liabilities
associated with this suit relative to alleged contamination
originating from the Southbridge Landfill pursuant to Chapter
21E.
Potsdam Environmental Remediation Liability
On December 20, 2000, the State of New York Department of
Environmental Conservation (“DEC”) issued an Order on
Consent (“Order”) which named Waste-Stream, Inc.
(“WSI”), our subsidiary, General Motors Corporation
(“GM”) and Niagara Mohawk Power Corporation
(“NiMo”) as Respondents. The Order required that the
Respondents undertake certain work on a 25-acre scrap yard and
solid waste transfer station owned by WSI in Potsdam, New York,
including the preparation of a Remedial Investigation and
Feasibility Study (“Study”). A draft of the Study was
submitted to the DEC in January 2009 (followed by a final report in
May 2009). The Study estimated that the undiscounted costs
associated with implementing the preferred remedies would be
approximately $10,219. On February 28, 2011, the DEC issued a
Proposed Remedial Action Plan for the site and accepted public
comments on the proposed remedy through March 29, 2011. We
submitted comments to the DEC on this matter. In April 2011, the
DEC issued the final Record of Decision (“ROD”) for the
site. The ROD was subsequently rescinded by the DEC for failure to
respond to all submitted comments. The preliminary ROD, however,
estimated that the present cost associated with implementing the
preferred remedies would be approximately $12,130. The DEC issued
the final ROD in June 2011 with proposed remedies consistent with
its earlier ROD. An Order on Consent and Administrative Settlement
naming WSI and NiMo as Respondents was executed by the Respondents
and DEC with an effective date of October 25, 2013. On
January 29, 2016, a Cost-Sharing Agreement was executed
between WSI, NiMo, Alcoa Inc. (“Alcoa”) and Reynolds
Metal Company (“Reynolds”) whereby Alcoa and Reynolds
elected to voluntarily participate in the onsite remediation
activities at a 15% participant share. It is unlikely that any
significant expenditures relating to onsite remediation will be
incurred until the fiscal year ending December 31, 2017. WSI
is jointly and severally liable with NiMo, Alcoa and Reynolds for
the total cost to remediate.
We have recorded an environmental remediation liability associated
with the Potsdam site based on incurred costs to date and estimated
costs to complete the remediation in other accrued liabilities and
other long-term liabilities. Our expenditures could be
significantly higher if costs exceed estimates. We inflate the
estimated costs in current dollars to the expected time of payment
and discount the total cost to present value using a risk free
interest rate of 1.8%. A summary of the changes to the
environmental remediation liability associated with the Potsdam
environmental remediation liability follows:
Six Months Ended June 30,
2016 2015
Beginning balance $ 5,221 $ 5,142
Accretion expense
— 40
Ending balance $ 5,221 $ 5,182</t>
  </si>
  <si>
    <t>Stockholders' Equity</t>
  </si>
  <si>
    <t>Equity [Abstract]</t>
  </si>
  <si>
    <t>8. STOCKHOLDERS’
EQUITY
Stock Based Compensation
Shares Available For Issuance
In the fiscal year ended April 30, 2007, we adopted the 2006
Stock Incentive Plan (“2006 Plan”). The 2006 Plan was
amended in the fiscal year ended April 30, 2010. Under the
2006 Plan, we may grant awards up to an aggregate amount of shares
equal to the sum of: (i) 2,475 shares of Class A common
stock (subject to adjustment in the event of stock splits and other
similar events), plus (ii) such additional number of shares of
Class A common stock as were subject to stock options granted
under our 1993 Incentive Stock Option Plan, 1994 Non-statutory
Stock Option Plan, 1996 Stock Option Plan, and 1997 Stock Incentive
Plan (“Prior Plans”), which were not actually issued
under the Prior Plans because such stock options expire or
otherwise result in shares not being issued. As of June 30,
2016, there were 562 Class A common stock equivalents
available for future grant under the 2006 Plan, inclusive of
additional Class A common stock equivalents that were
previously issued under our terminated plans and have become
available for grant because such awards expired or otherwise
resulted in shares not being issued. No awards may be granted under
the 2006 Plan after October 9, 2016 and accordingly we expect
to implement a new stock incentive plan which would be recommended
to stockholders for approval at the 2016 Annual Meeting of
Stockholders.
Stock Options
Stock options granted under the 2006 Plan are granted at a price
equal to the prevailing fair market value of our Class A
common stock at the date of grant. Generally, stock options granted
have a term not to exceed ten years and vest over a one to four
year period from the date of grant.
A summary of stock option activity follows:
Stock Options Weighted Weighted Aggregate
Outstanding, December 31, 2015 1,297 $ 7.03
Granted
— $
—
Exercised
— $
—
Forfeited (45 ) $ 12.69
Outstanding, June 30, 2016 1,252 $ 6.82 5.2 $ 2,715
Exercisable, June 30, 2016 917 $ 7.15 3.9 $ 2,071
Expected to vest, June 30, 2016 1,251 $ 6.82 5.2 $ 2,712
Stock-based compensation expense for stock options was $146 and
$292 during the three and six months ended June 30, 2016,
respectively, as compared to $160 and $317 during the three and six
months ended June 30, 2015, respectively.
As of June 30, 2016, total unrecognized stock-based
compensation expense related to outstanding stock options was $929,
which will be recognized over a weighted average period of 1.8
years.
Other Stock Awards
We grant restricted stock awards, restricted stock units and
performance-based stock units under the 2006 Plan at a price equal
to the fair market value of our Class A common stock at the
date of grant. Restricted stock awards granted to non-employee
directors vest incrementally over a three year period beginning on
the first anniversary of the date of grant. Restricted stock units
vest incrementally over an identified service period beginning on
the grant date based on continued employment. Performance-based
stock units vest at a future date following the grant date and are
based on the attainment of certain performance targets.
A summary of restricted stock, restricted stock unit and
performance-based stock unit activity follows:
Restricted Stock, Restricted Stock Units, and Performance-Based Weighted
Weighted Average
Aggregate Intrinsic
Outstanding, December 31, 2015 962 $ 4.49
Granted 400 $ 6.32
Class A Common Stock Vested (398 ) $ 4.38
Forfeited (5 ) $ 5.07
Outstanding, June 30, 2016 959 $ 5.29 2.0 $ 2,452
Expected to vest, June 30, 2016 799 $ 5.25 2.0 $ 2,082
(1) Performance-based stock units are
included at the 100% attainment level. Attainment of the maximum
performance targets could result in the issuance of an additional
43 shares of Class A common stock.
Stock-based compensation expense related to restricted stock,
restricted stock units and performance-based stock units was $729
and $1,278 during the three and six months ended June 30,
2016, respectively, as compared to $594 and $1,080 during the three
and six months ended June 30, 2015, respectively.
During the three and six months ended June 30, 2016, the total
fair value of other stock awards vested was $1,647 and $2,654,
respectively.
As of June 30, 2016, total unrecognized stock-based
compensation expense related to outstanding restricted stock and
restricted stock units was $3,316, which will be recognized over a
weighted average period of 1.9 years. As of June 30, 2016,
maximum unrecognized stock-based compensation expense related to
outstanding performance-based stock units was $442 to be recognized
over a weighted average period of 2.5 years.
We also recorded $26 and $52 of stock-based compensation expense
related to our Amended and Restated 1997 Employee Stock Purchase
Plan during the three and six months ended June 30, 2016,
respectively, as compared to $21 and $38 during the three and six
months ended June 30, 2015, respectively.
Accumulated Other Comprehensive (Loss) Income
A summary of the changes in the balances of each component of
accumulated other comprehensive (loss) income, net of tax
follows:
Marketable
Balance as of December 31, 2015 $ 7
Other comprehensive loss before reclassifications (39 )
Amounts reclassified from accumulated other comprehensive loss
—
Net current-period other comprehensive loss (39 )
Balance as of June 30, 2016 $ (32 )</t>
  </si>
  <si>
    <t>Earnings Per Share</t>
  </si>
  <si>
    <t>Earnings Per Share [Abstract]</t>
  </si>
  <si>
    <t>9. EARNINGS PER SHARE
A summary of the numerator and denominators used in the computation
of earnings per share follows:
Three Months Ended June 30, Six Months Ended June 30,
2016 2015 2016 2015
Numerator:
Net income (loss) attributable to common stockholders $ 5,195 $ 1,025 $ (2,413 ) $ (8,247 )
Denominators:
Number of shares outstanding, end of period:
Class A common stock 40,500 39,927 40,500 39,927
Class B common stock 988 988 988 988
Unvested restricted stock (115 ) (156 ) (115 ) (156 )
Effect of weighted average shares outstanding (241 ) (312 ) (309 ) (327 )
Basic weighted average common shares outstanding 41,132 40,447 41,064 40,432
Impact of potentially dilutive securities:
Dilutive effect of options and restricted / performance stock
units 466 399
—
—
Diluted weighted average common shares outstanding 41,598 40,846 41,064 40,432
Antidilutive potentially issuable shares 473 793 2,211 2,271</t>
  </si>
  <si>
    <t>Fair Value of Financial Instruments</t>
  </si>
  <si>
    <t>Fair Value Disclosures [Abstract]</t>
  </si>
  <si>
    <t>10. FAIR VALUE OF FINANCIAL
INSTRUMENTS
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which we believe
market participants would use in pricing an asset or a
liability.
Assets and Liabilities Accounted for at Fair Value
Our financial instruments for the periods reported below include
cash and cash equivalents, restricted investments held in trust on
deposit with various banks as collateral for our obligations
relative to our landfill final capping, closure and post-closure
costs, restricted cash reserved to finance certain capital
projects, trade receivables, interest rate derivatives, trade
payables and long-term debt. The carrying values of cash and cash
equivalents, trade receivables and trade payables approximate their
respective fair values due to their short-term nature. The fair
value of restricted investments held in trust and restricted cash,
which are valued using quoted market prices, are included as
restricted assets in the Level 1 tier below. The fair value of the
interest rate derivative, included in the Level 2 tier below, was
calculated based on a valuation obtained from our counter-party
based primarily on the three month London Interbank Offered Rate
yield curve that was observable at commonly quoted intervals for
the full term of the swap. The interest rate derivative matured on
March 15, 2016. We recognize all derivatives accounted for on
the balance sheet at fair value.
Summaries of our financial assets and liabilities that are measured
at fair value on a recurring basis follow:
Fair Value Measurement at
June 30, 2016 Using:
Quoted Prices in
Significant Other Significant
Assets:
Restricted assets - capital projects $ 848 $
— $
—
Restricted assets - landfill closure 914
—
—
Total $ 1,762 $
— $
—
Fair Value Measurement at December
31, 2015 Using:
Quoted Prices
in Significant
Other Significant
Assets:
Restricted assets - capital projects $ 1,348 $
— $
—
Restricted assets - landfill closure 903
—
—
Total $ 2,251 $
— $
—
Liabilities:
Interest rate derivative $
— $ 178 $
—
Fair Value of Debt
As of June 30, 2016, the fair value of our fixed rate debt,
including our 2019 Notes, Finance Authority of Maine Solid Waste
Disposal Revenue Bonds Series 2005R-2 (“FAME Bonds
2005R-2”), Finance Authority of Maine Solid Waste Disposal
Revenue Bonds Series 2015 (“FAME Bonds 2015”), Vermont
Economic Development Authority Solid Waste Disposal Long-Term
Revenue Bonds Series 2013 (“Vermont Bonds”), New York
State Environmental Facilities Corporation Solid Waste Disposal
Revenue Bonds Series 2014 (“New York Bonds 2014”), New
York Bonds 2016 and Solid Waste Disposal Revenue Bonds
Series 2013 issued by the Business Finance Authority of the
State of New Hampshire (“New Hampshire Bonds”) was
approximately $466,317 and the carrying value was $453,970. The
fair value of the 2019 Notes are considered to be Level 1 within
the fair value hierarchy as the fair value is based off of a quoted
market price in an active market. The fair value of the FAME Bonds
2005R-2, the FAME Bonds 2015, the Vermont Bonds, the New York Bonds
2014, the New York Bonds 2016 and the New Hampshire Bonds is
considered to be Level 2 within the fair value hierarchy as the
fair value is determined using market approach pricing provided by
a third-party that utilizes pricing models and pricing systems,
mathematical tools and judgment to determine the evaluated price
for the security based on the market information of each of the
bonds or securities with similar characteristics.
Although we have determined the estimated fair value amounts of the
FAME Bonds 2005R-2, the FAME Bonds 2015, the Vermont Bonds, the New
York Bonds 2014, the New York Bonds 2016 and the New Hampshire
Bonds using available market information and commonly accepted
valuation methodologies, a change in available market information,
and/or the use of different assumptions and/or estimation
methodologies could have a material effect on the estimated fair
values. These amounts have not been revalued, and current estimates
of fair value could differ significantly from the amounts
presented. As of June 30, 2016, the fair value of our ABL
Facility is considered to be Level 2 within the fair value
hierarchy as the fair value approximates its carrying value of
$55,800 based on current borrowing rates for similar types of
borrowing arrangements. The carrying value of our remaining
material variable rate debt, the Finance Authority of Maine Solid
Waste Disposal Revenue Bonds Series 2005R-1, approximates fair
value because the interest rate for the debt instrument is based on
a market index that approximates current market rates for
instruments with similar risk and maturities.</t>
  </si>
  <si>
    <t>Divestiture Transactions</t>
  </si>
  <si>
    <t>Discontinued Operations and Disposal Groups [Abstract]</t>
  </si>
  <si>
    <t>11. DIVESTITURE TRANSACTIONS
Sale of Business
In the three months ended June 30, 2015, we divested of a
business, which included the sale of certain assets associated with
various waste collection routes in the Western region, for total
consideration of $872, resulting in a gain of $677 in the three
months ended June 30, 2015.
Maine Energy
In the fiscal year ended April 30, 2013, we executed a
purchase and sale agreement with the City of Biddeford, Maine,
pursuant to which we agreed to sell the real property of Maine
Energy Recovery Company, LP (“Maine Energy”) to the
City of Biddeford. We agreed to sell Maine Energy for an
undiscounted purchase consideration of $6,650, which was to be paid
to us in installments over twenty-one years. The transaction closed
in November 2012. In December 2012, we ceased operations of the
Maine Energy facility and initiated the decommissioning, demolition
and site remediation process in accordance with the provisions of
the agreement. We have completed the demolition process and site
remediation under the auspices and in accordance with work plans
approved by the Maine Department of Environmental Protection and
the U.S. Environmental Protection Agency. In consideration of the
fact that the project was substantially completed and based on
incurred costs to date and estimates at that time regarding the
remaining costs to fulfill our obligation under the purchase and
sale agreement, we reversed a reserve of $1,157 of excess costs to
complete the divestiture in the quarter ended March 31, 2015.
As of June 30, 2016, we had no remaining costs to complete the
divestiture accrued as we had fulfilled our obligation under the
agreement.
CARES and Related Transaction
Casella-Altela Regional Environmental Services, LLC
(“CARES”) was a joint venture that owned and operated a
water and leachate treatment facility for the natural gas drilling
industry in Pennsylvania. Our joint venture partner in CARES was
Altela, Inc. (“Altela”). Our ownership interest in
CARES was 51%. In accordance with FASB ASC 810-10-15, we
consolidate the assets, liabilities and results of operations of
CARES and its wholly owned subsidiary, CARES McKean, LLC, into our
consolidated financial statements due to our controlling financial
interest in the joint venture.
On February 9, 2015, we executed a purchase and sale agreement
pursuant to which we and Altela agreed to sell certain assets of
the CARES water treatment facility to an unrelated third-party. We
sold these assets of CARES for purchase consideration of $3,500,
resulting in a gain of $2,850 in the quarter ended March 31,
2015, 49% of which was attributable to Altela, the noncontrolling
interest holder. In connection with this transaction, we also sold
certain of our equipment and real estate to the same buyer for
total consideration of $1,050, resulting in a gain of $928 in the
quarter ended March 31, 2015.
In the three months ended June 30, 2016, we dissolved CARES in
accordance with the CARES Limited Liability Company Agreement. We
are in the process of dissolving CARES McKean, LLC in accordance
with Pennsylvania dissolution proceedings and upon dissolution we
will deconsolidate the assets, liabilities and equity components,
including the noncontrolling interest.</t>
  </si>
  <si>
    <t>Segment Reporting</t>
  </si>
  <si>
    <t>Segment Reporting [Abstract]</t>
  </si>
  <si>
    <t>12. SEGMENT REPORTING
We report selected information about operating segments in a manner
consistent with that used for internal management reporting. We
classify our solid waste operations on a geographic basis through
regional operating segments, the Western and Eastern regions.
Revenues associated with our solid waste operations are derived
mainly from solid waste collection and disposal, landfill, landfill
gas-to-energy, transfer and recycling services in the northeastern
United States. Our revenues in the Recycling segment are derived
from municipalities and customers in the form of processing fees,
tipping fees and commodity sales. Organics services, ancillary
operations, major account and industrial services, discontinued
operations, and earnings from equity method investees, as
applicable, are included in our Other segment.
Three Months Ended June 30, 2016
Segment Outside Inter-company Depreciation and Operating Total assets
Eastern $ 45,405 $ 11,692 $ 7,138 $ 3,079 $ 208,316
Western 59,460 17,889 6,908 10,175 319,480
Recycling 12,816 302 1,040 468 48,782
Other 26,989 404 716 1,874 55,043
Eliminations
— (30,287 )
—
—
—
Total $ 144,670 $
— $ 15,802 $ 15,596 $ 631,621
Three Months Ended June 30, 2015
Segment Outside Inter-company
Depreciation and Operating
Total assets
Eastern $ 43,822 $ 11,401 $ 6,752 $ 3,186 $ 207,507
Western 61,686 18,504 7,674 7,684 323,746
Recycling 11,462 253 1,110 (401 ) 50,457
Other 26,744 270 705 873 58,467
Eliminations
— (30,428 )
—
—
—
Total $ 143,714 $
— $ 16,241 $ 11,342 $ 640,177
Six Months Ended June 30, 2016
Segment Outside Inter-company
Depreciation and Operating
Total assets
Eastern $ 84,392 $ 21,229 $ 13,327 $ 2,291 $ 208,316
Western 111,922 32,740 13,398 13,169 319,480
Recycling 23,454 933 2,132 (606 ) 48,782
Other 50,335 684 1,398 2,716 55,043
Eliminations
— (55,586 )
—
—
—
Total $ 270,103 $
— $ 30,255 $ 17,570 $ 631,621
Six Months Ended June 30, 2015
Segment Outside Inter-company Depreciation and Operating Total assets
Eastern $ 77,090 $ 19,417 $ 11,990 $ 2,700 $ 207,507
Western 111,043 32,901 14,412 12,679 323,746
Recycling 21,756 257 2,226 (2,411 ) 50,457
Other 50,403 491 1,362 1,500 58,467
Eliminations
— (53,066 )
—
—
—
Total $ 260,292 $
— $ 29,990 $ 14,468 $ 640,177
A summary of our revenues attributable to services provided
follows:
Three Months Ended Six Months Ended June 30,
2016 2015 2016 2015
Collection $ 63,685 $ 60,636 $ 121,536 $ 113,962
Disposal 39,384 44,064 71,637 71,831
Power generation 1,460 1,564 3,167 3,612
Processing 1,747 1,665 2,720 2,785
Solid waste operations 106,276 107,929 199,060 192,190
Organics 12,171 10,847 21,106 19,867
Customer solutions 13,407 13,476 26,483 26,479
Recycling 12,816 11,462 23,454 21,756
Total revenues $ 144,670 $ 143,714 $ 270,103 $ 260,292</t>
  </si>
  <si>
    <t>Accounting Changes (Policies)</t>
  </si>
  <si>
    <t>Accounting Standards that were Adopted and are Not Yet Adopted</t>
  </si>
  <si>
    <t>A table providing a brief description of recent Accounting
Standards Updates (“ASU”) to the Accounting Standards
Codification (“ASC”) issued by the Financial Accounting
Standards Board (“FASB”) deemed to have a material
effect on our consolidated financial statements upon adoption
follows:
Standard
Description
Effect on the Financial Statements or Other
Accounting standards that were adopted effective January 1,
2016
ASU 2016-09: Compensation - Stock Compensation
(Topic 718) Several aspects of the accounting for share-based
payment award transactions are simplified, including: (a) income
tax consequences; (b) classification of awards as either equity or
liabilities; and (c) classification on the statement of cash
flows. The adoption of this ASU resulted in the
following: (1) our stock-based compensation accounting policy was
updated to record stock-based compensation expense for all
equity-based awards by accounting for forfeitures as they occur;
(2) our accounting for excess tax benefits and tax deficiencies in
the calculation of income tax expense was updated; and (3) excess
tax benefits are classified as a cash flow from operating
activities and are no longer separated from income tax cash flows
and classified as a cash flow from financing activities.
ASU 2015-03 and 15: Imputation of Interest (Topic
835-30) These amendments require that debt issuance costs
related to a recognized debt liability be presented in the balance
sheet as a direct deduction from the carrying amount of that debt
liability, consistent with debt discounts. The adoption of this ASU resulted in the
presentation of debt issuance costs on our balance sheet being
treated as a direct reduction of the carrying amount of the debt
liability rather than a capitalized other non-current asset. See
Note 6, Long-Term
Debt
A table providing a brief description of recent accounting
pronouncements that may have a material effect on our consolidated
financial statements upon adoption follows:
Standard
Description
Effect on the Financial Statements or Other
Accounting standards that are not yet adopted
ASU 2016-02: Leases (Topic 842) Requires that a lessee recognize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doption of this ASU primarily impacts the
balance sheet through the recognition of a right-of-use asset and
lease liability for all leases. This guidance is effective January
1, 2019 using a modified retrospective transition approach with
early adoption permitted.
ASU 2016-01: Financial Instruments - Overall
(Topic 825-10) Requires the following: (1) equity investments
(except those accounted for under the equity method of accounting,
or those that result in consolidation of the investee) to be
measured at fair value with changes in fair value recognized in net
income; (2) entities to use the exit price notion when measuring
the fair value of financial instruments for disclosure purposes;
(3) separate presentation of financial assets and financial
liabilities by measurement category and form of financial asset;
and (4) the elimination of the disclosure requirement to disclose
the method(s) and significant assumptions used to estimate the fair
value that is required to be disclosed for financial instruments
measured at amortized cost. The adoption of this ASU results in a
cumulative-effect adjustment to the balance sheet, the recognition
of changes in fair value of certain equity investments in net
income, and enhanced dislosure. This guidance is effective January
1, 2018 with a cumulative-effect adjustment.
ASU 2014-09, ASU 2015-14, ASU 2016-10 and ASU
2016-12: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We are currently evaluating the alternative
methods of adoption and the effect on our consolidated financial
statements and related disclosures. This guidance is effective
January 1, 2018 using a full or modified retrospective approach
with early adoption permitted January 1, 2017.</t>
  </si>
  <si>
    <t>Accounting Changes (Tables)</t>
  </si>
  <si>
    <t>Description of Recent Accounting Standards Updates ("ASU") Adopted</t>
  </si>
  <si>
    <t>A table providing a brief description of recent Accounting
Standards Updates (“ASU”) to the Accounting Standards
Codification (“ASC”) issued by the Financial Accounting
Standards Board (“FASB”) deemed to have a material
effect on our consolidated financial statements upon adoption
follows:
Standard
Description
Effect on the Financial Statements or Other
Accounting standards that were adopted effective January 1,
2016
ASU 2016-09: Compensation - Stock Compensation
(Topic 718) Several aspects of the accounting for share-based
payment award transactions are simplified, including: (a) income
tax consequences; (b) classification of awards as either equity or
liabilities; and (c) classification on the statement of cash
flows. The adoption of this ASU resulted in the
following: (1) our stock-based compensation accounting policy was
updated to record stock-based compensation expense for all
equity-based awards by accounting for forfeitures as they occur;
(2) our accounting for excess tax benefits and tax deficiencies in
the calculation of income tax expense was updated; and (3) excess
tax benefits are classified as a cash flow from operating
activities and are no longer separated from income tax cash flows
and classified as a cash flow from financing activities.
ASU 2015-03 and 15: Imputation of Interest (Topic
835-30) These amendments require that debt issuance costs
related to a recognized debt liability be presented in the balance
sheet as a direct deduction from the carrying amount of that debt
liability, consistent with debt discounts. The adoption of this ASU resulted in the
presentation of debt issuance costs on our balance sheet being
treated as a direct reduction of the carrying amount of the debt
liability rather than a capitalized other non-current asset. See
Note 6, Long-Term
Debt</t>
  </si>
  <si>
    <t>Description of Recent Accounting Standards Updates ("ASU") Not Yet Adopted</t>
  </si>
  <si>
    <t>A table providing a brief description of recent accounting
pronouncements that may have a material effect on our consolidated
financial statements upon adoption follows:
Standard
Description
Effect on the Financial Statements or Other
Accounting standards that are not yet adopted
ASU 2016-02: Leases (Topic 842) Requires that a lessee recognize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doption of this ASU primarily impacts the
balance sheet through the recognition of a right-of-use asset and
lease liability for all leases. This guidance is effective January
1, 2019 using a modified retrospective transition approach with
early adoption permitted.
ASU 2016-01: Financial Instruments - Overall
(Topic 825-10) Requires the following: (1) equity investments
(except those accounted for under the equity method of accounting,
or those that result in consolidation of the investee) to be
measured at fair value with changes in fair value recognized in net
income; (2) entities to use the exit price notion when measuring
the fair value of financial instruments for disclosure purposes;
(3) separate presentation of financial assets and financial
liabilities by measurement category and form of financial asset;
and (4) the elimination of the disclosure requirement to disclose
the method(s) and significant assumptions used to estimate the fair
value that is required to be disclosed for financial instruments
measured at amortized cost. The adoption of this ASU results in a
cumulative-effect adjustment to the balance sheet, the recognition
of changes in fair value of certain equity investments in net
income, and enhanced dislosure. This guidance is effective January
1, 2018 with a cumulative-effect adjustment.
ASU 2014-09, ASU 2015-14, ASU 2016-10 and ASU
2016-12: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We are currently evaluating the alternative
methods of adoption and the effect on our consolidated financial
statements and related disclosures. This guidance is effective
January 1, 2018 using a full or modified retrospective approach
with early adoption permitted January 1, 2017.</t>
  </si>
  <si>
    <t>Business Combinations (Tables)</t>
  </si>
  <si>
    <t>Summary of Purchase Price Paid for Acquisitions</t>
  </si>
  <si>
    <t>A summary of the purchase prices and the allocation of the purchase
prices for these acquisitions follow:
Six Months Ended June 30,
2016 2015
Purchase Price:
Cash used in acquisitions $ 2,439 $
—
Holdbacks 400
—
Total 2,839
—
Current assets 40
—
Land 353
—
Building 1,360
—
Equipment 269
—
Other liabilities, net (106 )
—
Fair value of assets acquired and liabilities assumed 1,916
—
Excess purchase price allocated to goodwill $ 923 $
—</t>
  </si>
  <si>
    <t>Schedule of Unaudited Pro forma Combined Information</t>
  </si>
  <si>
    <t xml:space="preserve">Unaudited pro forma combined information that shows our operational
results as though each of the acquisitions completed in the three
months ended June 30, 2016 had occurred as of January 1,
2015 follows.
Three Months Ended June 30, Six Months Ended June 30,
2016 2015 2016 2015
Revenue $ 144,670 $ 144,537 $ 270,926 $ 261,939
Operating income $ 15,596 $ 11,263 $ 17,491 $ 14,309
Net income (loss) attributable to common stockholders $ 5,195 $ 978 $ (2,460 ) $ (8,342 )
Basic net income (loss) per share attributable to common
stockholders $ 0.13 $ 0.02 $ (0.06 ) $ (0.21 )
Basic weighted average shares outstanding 41,132 40,447 41,064 40,432
Diluted net income (loss) per share attributable to common
stockholders $ 0.12 $ 0.02 $ (0.06 ) $ (0.21 )
Diluted weighted average shares outstanding 41,598 40,846 41,064 40,432 </t>
  </si>
  <si>
    <t>Goodwill and Intangible Assets (Tables)</t>
  </si>
  <si>
    <t>Schedule of Activity and Balances Related to Goodwill by Operating Segment</t>
  </si>
  <si>
    <t>A summary of the activity and balances related to goodwill by
operating segment follows:
December 31, 2015 Acquisitions June 30, 2016
Eastern region $ 17,429 $
— $ 17,429
Western region 87,503 923 88,426
Recycling 12,315
— 12,315
Other 1,729
— 1,729
Total $ 118,976 $ 923 $ 119,899</t>
  </si>
  <si>
    <t>Summary of Intangible Assets by Intangible Asset Type</t>
  </si>
  <si>
    <t>A summary of intangible assets by intangible asset type
follows:
Covenants Not-to-Compete Client Lists Total
Balance, June 30, 2016
Intangible assets $ 17,226 $ 16,071 $ 33,297
Less accumulated amortization (16,148 ) (8,724 ) (24,872 )
$ 1,078 $ 7,347 $ 8,425
Covenants Not-to-Compete Client Lists Total
Balance, December 31, 2015
Intangible assets $ 17,266 $ 16,065 $ 33,331
Less accumulated amortization (16,198 ) (7,881 ) (24,079 )
$ 1,068 $ 8,184 $ 9,252</t>
  </si>
  <si>
    <t>Summary of Intangible Amortization Expense Estimated</t>
  </si>
  <si>
    <t xml:space="preserve">A summary of intangible amortization expense estimated for the five
fiscal years following fiscal year 2015 and thereafter follows:
Estimated Future Amortization Expense as of June 30,
2016:
For the fiscal year ending December 31, 2016 $ 1,037
For the fiscal year ending December 31, 2017 $ 1,827
For the fiscal year ending December 31, 2018 $ 1,624
For the fiscal year ending December 31, 2019 $ 1,256
For the fiscal year ending December 31, 2020 $ 1,063
Thereafter $ 1,618 </t>
  </si>
  <si>
    <t>Accrued Final Capping, Closure and Post Closure (Tables)</t>
  </si>
  <si>
    <t>Summary of Changes to Accrued Capping, Closure and Post-Closure Liabilities</t>
  </si>
  <si>
    <t>A summary of the changes to accrued final capping, closure and
post-closure liabilities follows:
Six Months Ended June 30,
2016 2015
Beginning balance $ 41,041 $ 39,829
Obligations incurred 1,143 1,116
Revisions in estimates (1) (56 )
—
Accretion expense 1,782 1,665
Obligations settled (2) (432 ) (984 )
Ending balance $ 43,478 $ 41,626
(1) Relates to changes in estimates and
assumptions concerning anticipated waste flow, cost and timing of
future final capping, closure and post-closure activities at
certain of our landfills.
(2) Includes amounts that are being
processed through accounts payable as a part of our disbursement
cycle.</t>
  </si>
  <si>
    <t>Long-Term Debt (Tables)</t>
  </si>
  <si>
    <t>Summary of Components of Long-Term Debt and Capital Leases by Debt Instrument</t>
  </si>
  <si>
    <t>A summary of long-term debt and capital leases by debt instrument
follows:
June 30, 2016 December 31, 2015
Senior Secured Asset-Based Revolving Credit Facility:
Due February 2020; bearing interest at one-month LIBOR plus
2.25% $ 55,800 $ 57,422
Tax-Exempt Bonds:
New York State Environmental Facilities Corporation Solid Waste
Disposal Revenue Bonds Series 2014 due December 2044 - fixed rate
interest period through 2019, bearing interest at 3.75% 25,000 25,000
New York State Environmental Facilities Corporation Solid Waste
Disposal Revenue Bonds Series 2014R-2 due December 2044 - fixed
rate interest period through 2026, bearing interest at 3.125% 15,000
—
Finance Authority of Maine Solid Waste Disposal Revenue Bonds
Series 2005R-2 due January 2025 - fixed rate interest
period through 2017, bearing interest at 6.25% 21,400 21,400
Finance Authority of Maine Solid Waste Disposal Revenue Bonds
Series 2015 due August 2035 - fixed rate interest period through
2025, bearing interest at 5.125% 15,000 15,000
Vermont Economic Development Authority Solid Waste Disposal
Long-Term Revenue Bonds Series 2013 due April 2036 - fixed rate
interest period through 2018, bearing interest at 4.75% 16,000 16,000
Business Finance Authority of the State of New Hampshire Solid
Waste Disposal Revenue Bonds Series 2013 due April 2029 - fixed
rate interest period through 2019, bearing interest at 4.00% 11,000 11,000
Finance Authority of Maine Solid Waste Disposal Revenue Bonds
Series 2005R-1; letter of credit backed due January 2025 - variable
rate interest period through 2017, bearing interest at SIFMA
Index 3,600 3,600
Other:
Capital leases maturing through April 2023, bearing interest at up
to 7.70% 4,508 4,130
Notes payable maturing through January 2021, bearing interest at up
to 7.00% 1,153 1,167
Senior Subordinated Notes:
Due February 2019; bearing interest at 7.75% 350,570 370,300
Principal amount of long-term debt and capital leases 519,031 525,019
Less—unamortized discount and debt issuance costs (1) 15,816 17,586
Long-term debt and capital leases less unamortized discount and
debt issuance costs 503,215 507,433
Less—current maturities of long-term debt 1,411 1,448
$ 501,804 $ 505,985
(1) A summary of unamortized discount and
debt issuance costs by debt instrument follows:
June 30, 2016 December 31, 2015
Senior Secured Asset-Based Revolving Credit Facility $ 4,976 $ 5,593
New York State Environmental Facilities Corporation Solid Waste
Disposal Revenue Bonds Series 2014 1,314 1,407
New York State Environmental Facilities Corporation Solid Waste
Disposal Revenue Bonds Series 2014R-2 602
—
Finance Authority of Maine Solid Waste Disposal Revenue Bonds
Series 2005R-2 534 566
Finance Authority of Maine Solid Waste Disposal Revenue Bonds
Series 2015 795 830
Vermont Economic Development Authority Solid Waste Disposal
Long-Term Revenue Bonds Series 2013 620 636
Business Finance Authority of the State of New Hampshire Solid
Waste Disposal Revenue Bonds Series 2013 627 690
Finance Authority of Maine Solid Waste Disposal Revenue Bonds
Series 2005R-1 33 35
Senior Subordinated Notes 6,315 7,829
$ 15,816 $ 17,586</t>
  </si>
  <si>
    <t>Commitments and Contingencies (Tables)</t>
  </si>
  <si>
    <t>Summary of Environmental Liability Associated with Potsdam</t>
  </si>
  <si>
    <t>A summary of the changes to the environmental remediation liability
associated with the Potsdam environmental remediation liability
follows:
Six Months Ended June 30,
2016 2015
Beginning balance $ 5,221 $ 5,142
Accretion expense
— 40
Ending balance $ 5,221 $ 5,182</t>
  </si>
  <si>
    <t>Stockholders' Equity (Tables)</t>
  </si>
  <si>
    <t>Summary of Stock Option Activity</t>
  </si>
  <si>
    <t>A summary of stock option activity follows:
Stock Options Weighted Weighted Aggregate
Outstanding, December 31, 2015 1,297 $ 7.03
Granted
— $
—
Exercised
— $
—
Forfeited (45 ) $ 12.69
Outstanding, June 30, 2016 1,252 $ 6.82 5.2 $ 2,715
Exercisable, June 30, 2016 917 $ 7.15 3.9 $ 2,071
Expected to vest, June 30, 2016 1,251 $ 6.82 5.2 $ 2,712</t>
  </si>
  <si>
    <t>Summary of Restricted Stock, Restricted Stock Unit and Performance-based Stock Unit Activity</t>
  </si>
  <si>
    <t>A summary of restricted stock, restricted stock unit and
performance-based stock unit activity follows:
Restricted Stock, Restricted Stock Units, and Performance-Based Weighted
Weighted Average
Aggregate Intrinsic
Outstanding, December 31, 2015 962 $ 4.49
Granted 400 $ 6.32
Class A Common Stock Vested (398 ) $ 4.38
Forfeited (5 ) $ 5.07
Outstanding, June 30, 2016 959 $ 5.29 2.0 $ 2,452
Expected to vest, June 30, 2016 799 $ 5.25 2.0 $ 2,082
(1) Performance-based stock units are
included at the 100% attainment level. Attainment of the maximum
performance targets could result in the issuance of an additional
43 shares of Class A common stock.</t>
  </si>
  <si>
    <t>Summary of Accumulated Other Comprehensive (Loss) Income, Net of Tax</t>
  </si>
  <si>
    <t>A summary of the changes in the balances of each component of
accumulated other comprehensive (loss) income, net of tax
follows:
Marketable
Balance as of December 31, 2015 $ 7
Other comprehensive loss before reclassifications (39 )
Amounts reclassified from accumulated other comprehensive loss
—
Net current-period other comprehensive loss (39 )
Balance as of June 30, 2016 $ (32 )</t>
  </si>
  <si>
    <t>Earnings Per Share (Tables)</t>
  </si>
  <si>
    <t>Summary of Numerator and Denominators Used in Computation of Earnings Per Share</t>
  </si>
  <si>
    <t>A summary of the numerator and denominators used in the computation
of earnings per share follows:
Three Months Ended June 30, Six Months Ended June 30,
2016 2015 2016 2015
Numerator:
Net income (loss) attributable to common stockholders $ 5,195 $ 1,025 $ (2,413 ) $ (8,247 )
Denominators:
Number of shares outstanding, end of period:
Class A common stock 40,500 39,927 40,500 39,927
Class B common stock 988 988 988 988
Unvested restricted stock (115 ) (156 ) (115 ) (156 )
Effect of weighted average shares outstanding (241 ) (312 ) (309 ) (327 )
Basic weighted average common shares outstanding 41,132 40,447 41,064 40,432
Impact of potentially dilutive securities:
Dilutive effect of options and restricted / performance stock
units 466 399
—
—
Diluted weighted average common shares outstanding 41,598 40,846 41,064 40,432
Antidilutive potentially issuable shares 473 793 2,211 2,271</t>
  </si>
  <si>
    <t>Fair Value of Financial Instruments (Tables)</t>
  </si>
  <si>
    <t>Summary of Assets and Liabilities Measured at Fair Value on Recurring Basis</t>
  </si>
  <si>
    <t>Summaries of our financial assets and liabilities that are measured
at fair value on a recurring basis follow:
Fair Value Measurement at
June 30, 2016 Using:
Quoted Prices in
Significant Other Significant
Assets:
Restricted assets - capital projects $ 848 $
— $
—
Restricted assets - landfill closure 914
—
—
Total $ 1,762 $
— $
—
Fair Value Measurement at December
31, 2015 Using:
Quoted Prices
in Significant
Other Significant
Assets:
Restricted assets - capital projects $ 1,348 $
— $
—
Restricted assets - landfill closure 903
—
—
Total $ 2,251 $
— $
—
Liabilities:
Interest rate derivative $
— $ 178 $
—</t>
  </si>
  <si>
    <t>Segment Reporting (Tables)</t>
  </si>
  <si>
    <t>Summary of Financial Information by Reportable Segment</t>
  </si>
  <si>
    <t xml:space="preserve">Three Months Ended June 30, 2016
Segment Outside Inter-company Depreciation and Operating Total assets
Eastern $ 45,405 $ 11,692 $ 7,138 $ 3,079 $ 208,316
Western 59,460 17,889 6,908 10,175 319,480
Recycling 12,816 302 1,040 468 48,782
Other 26,989 404 716 1,874 55,043
Eliminations
— (30,287 )
—
—
—
Total $ 144,670 $
— $ 15,802 $ 15,596 $ 631,621
Three Months Ended June 30, 2015
Segment Outside Inter-company
Depreciation and Operating
Total assets
Eastern $ 43,822 $ 11,401 $ 6,752 $ 3,186 $ 207,507
Western 61,686 18,504 7,674 7,684 323,746
Recycling 11,462 253 1,110 (401 ) 50,457
Other 26,744 270 705 873 58,467
Eliminations
— (30,428 )
—
—
—
Total $ 143,714 $
— $ 16,241 $ 11,342 $ 640,177
Six Months Ended June 30, 2016
Segment Outside Inter-company
Depreciation and Operating
Total assets
Eastern $ 84,392 $ 21,229 $ 13,327 $ 2,291 $ 208,316
Western 111,922 32,740 13,398 13,169 319,480
Recycling 23,454 933 2,132 (606 ) 48,782
Other 50,335 684 1,398 2,716 55,043
Eliminations
— (55,586 )
—
—
—
Total $ 270,103 $
— $ 30,255 $ 17,570 $ 631,621
Six Months Ended June 30, 2015
Segment Outside Inter-company Depreciation and Operating Total assets
Eastern $ 77,090 $ 19,417 $ 11,990 $ 2,700 $ 207,507
Western 111,043 32,901 14,412 12,679 323,746
Recycling 21,756 257 2,226 (2,411 ) 50,457
Other 50,403 491 1,362 1,500 58,467
Eliminations
— (53,066 )
—
—
—
Total $ 260,292 $
— $ 29,990 $ 14,468 $ 640,177 </t>
  </si>
  <si>
    <t>Summary of Revenues Attributable to Services Provided by Company</t>
  </si>
  <si>
    <t>A summary of our revenues attributable to services provided
follows:
Three Months Ended Six Months Ended June 30,
2016 2015 2016 2015
Collection $ 63,685 $ 60,636 $ 121,536 $ 113,962
Disposal 39,384 44,064 71,637 71,831
Power generation 1,460 1,564 3,167 3,612
Processing 1,747 1,665 2,720 2,785
Solid waste operations 106,276 107,929 199,060 192,190
Organics 12,171 10,847 21,106 19,867
Customer solutions 13,407 13,476 26,483 26,479
Recycling 12,816 11,462 23,454 21,756
Total revenues $ 144,670 $ 143,714 $ 270,103 $ 260,292</t>
  </si>
  <si>
    <t>Basis of Presentation - Additional Information (Detail)</t>
  </si>
  <si>
    <t>Jun. 30, 2016Segment</t>
  </si>
  <si>
    <t>Organization Consolidation And Presentation Of Financial Statements [Line Items]</t>
  </si>
  <si>
    <t>Operating segments</t>
  </si>
  <si>
    <t>Eastern Region [Member]</t>
  </si>
  <si>
    <t>Western Region [Member]</t>
  </si>
  <si>
    <t>Recycling [Member]</t>
  </si>
  <si>
    <t>Other [Member]</t>
  </si>
  <si>
    <t>Business Combinations - Summary of Purchase Price Paid for Acquisitions (Detail) - USD ($) $ in Thousands</t>
  </si>
  <si>
    <t>Business Acquisition [Line Items]</t>
  </si>
  <si>
    <t>Excess purchase price allocated to goodwill</t>
  </si>
  <si>
    <t>Transfer Stations Acquisition [Member]</t>
  </si>
  <si>
    <t>Cash used in acquisitions</t>
  </si>
  <si>
    <t>Holdbacks</t>
  </si>
  <si>
    <t>Current assets</t>
  </si>
  <si>
    <t>Land</t>
  </si>
  <si>
    <t>Building</t>
  </si>
  <si>
    <t>Equipment</t>
  </si>
  <si>
    <t>Other liabilities, net</t>
  </si>
  <si>
    <t>Fair value of assets acquired and liabilities assumed</t>
  </si>
  <si>
    <t>Business Combinations - Schedule of Unaudited Pro forma Combined Information (Detail) - USD ($) $ / shares in Units, shares in Thousands, $ in Thousands</t>
  </si>
  <si>
    <t>Revenue</t>
  </si>
  <si>
    <t>Basic net income (loss) per share attributable to common stockholders</t>
  </si>
  <si>
    <t>Basic weighted average shares outstanding</t>
  </si>
  <si>
    <t>Diluted net income (loss) per share attributable to common stockholders</t>
  </si>
  <si>
    <t>Diluted weighted average shares outstanding</t>
  </si>
  <si>
    <t>Goodwill and Intangible Assets - Schedule of Activity and Balances Related to Goodwill by Operating Segment (Detail) $ in Thousands</t>
  </si>
  <si>
    <t>Jun. 30, 2016USD ($)</t>
  </si>
  <si>
    <t>Goodwill [Line Items]</t>
  </si>
  <si>
    <t>Goodwill, beginning balance</t>
  </si>
  <si>
    <t>Acquisitions</t>
  </si>
  <si>
    <t>Goodwill, ending balance</t>
  </si>
  <si>
    <t>Goodwill and Intangible Assets - Summary of Intangible Assets by Intangible Asset Type (Detail) - USD ($) $ in Thousands</t>
  </si>
  <si>
    <t>Finite-Lived Intangible Assets [Line Items]</t>
  </si>
  <si>
    <t>Intangible assets</t>
  </si>
  <si>
    <t>Less accumulated amortization</t>
  </si>
  <si>
    <t>Covenants Not-to-Compete [Member]</t>
  </si>
  <si>
    <t>Client Lists [Member]</t>
  </si>
  <si>
    <t>Goodwill and Intangible Assets - Additional Information (Detail) - USD ($) $ in Thousands</t>
  </si>
  <si>
    <t>Intangible amortization expenses</t>
  </si>
  <si>
    <t>Goodwill and Intangible Assets - Summary of Intangible Amortization Expense Estimated (Detail) $ in Thousands</t>
  </si>
  <si>
    <t>Estimated Future Amortization Expense, For the fiscal year ending December 31, 2016</t>
  </si>
  <si>
    <t>Estimated Future Amortization Expense, For the fiscal year ending December 31, 2017</t>
  </si>
  <si>
    <t>Estimated Future Amortization Expense, For the fiscal year ending December 31, 2018</t>
  </si>
  <si>
    <t>Estimated Future Amortization Expense, For the fiscal year ending December 31, 2019</t>
  </si>
  <si>
    <t>Estimated Future Amortization Expense, For the fiscal year ending December 31, 2020</t>
  </si>
  <si>
    <t>Estimated Future Amortization Expense, Thereafter</t>
  </si>
  <si>
    <t>Accrued Final Capping, Closure and Post Closure - Summary of Changes to Accrued Capping, Closure and Post-Closure Liabilities (Detail) - USD ($) $ in Thousands</t>
  </si>
  <si>
    <t>Beginning balance</t>
  </si>
  <si>
    <t>Obligations incurred</t>
  </si>
  <si>
    <t>Revisions in estimates</t>
  </si>
  <si>
    <t>Accretion expense</t>
  </si>
  <si>
    <t>Obligations settled</t>
  </si>
  <si>
    <t>Ending balance</t>
  </si>
  <si>
    <t>Long-Term Debt - Summary of Components of Long-Term Debt and Capital Leases by Debt Instrument (Detail) - USD ($) $ in Thousands</t>
  </si>
  <si>
    <t>Debt Instrument [Line Items]</t>
  </si>
  <si>
    <t>Principal amount of long-term debt and capital leases</t>
  </si>
  <si>
    <t>Less-unamortized discount and debt issuance costs</t>
  </si>
  <si>
    <t>Long-term debt and capital lease</t>
  </si>
  <si>
    <t>Less-current maturities of long-term debt</t>
  </si>
  <si>
    <t>Non current portion of long term debt and capital lease obligation</t>
  </si>
  <si>
    <t>Senior Secured Asset Based Revolving Credit Facility, Due 2020 [Member]</t>
  </si>
  <si>
    <t>Revenue Bonds Series 2014 Due December 2044 [Member]</t>
  </si>
  <si>
    <t>Revenue Bonds Series 2014R-2, Due December 2044 [Member]</t>
  </si>
  <si>
    <t>Revenue Bonds Series 2005R-2, Due January 2025 [Member]</t>
  </si>
  <si>
    <t>Revenue Bonds Series 2015 Due August 2035 [Member]</t>
  </si>
  <si>
    <t>Long-Term Revenue Bonds Series 2013 Due April 2036 [Member]</t>
  </si>
  <si>
    <t>Revenue Bonds Series 2013 Due April 2029 [Member]</t>
  </si>
  <si>
    <t>Revenue Bonds Series, 2005R-1, Due January 2025 [Member]</t>
  </si>
  <si>
    <t>Capital Lease Obligations [Member]</t>
  </si>
  <si>
    <t>Notes Payable [Member]</t>
  </si>
  <si>
    <t>Senior Subordinated Notes Due 2019 Notes [Member]</t>
  </si>
  <si>
    <t>Long-Term Debt - Summary of Components of Long-Term Debt and Capital Leases by Debt Instrument (Parenthetical) (Detail) - USD ($) $ in Thousands</t>
  </si>
  <si>
    <t>Unamortized discount and deferred financing costs</t>
  </si>
  <si>
    <t>Debt instrument, due date</t>
  </si>
  <si>
    <t>Feb. 26,
		2020</t>
  </si>
  <si>
    <t>Debt instrument stated percentage</t>
  </si>
  <si>
    <t>2.25%</t>
  </si>
  <si>
    <t>Debt instrument, description of variable rate basis</t>
  </si>
  <si>
    <t>One month LIBOR</t>
  </si>
  <si>
    <t>Dec. 1,
		2044</t>
  </si>
  <si>
    <t>3.75%</t>
  </si>
  <si>
    <t>3.125%</t>
  </si>
  <si>
    <t>Jan. 1,
		2025</t>
  </si>
  <si>
    <t>6.25%</t>
  </si>
  <si>
    <t>Aug. 1,
		2035</t>
  </si>
  <si>
    <t>5.125%</t>
  </si>
  <si>
    <t>Apr. 1,
		2036</t>
  </si>
  <si>
    <t>4.75%</t>
  </si>
  <si>
    <t>Apr. 1,
		2029</t>
  </si>
  <si>
    <t>4.00%</t>
  </si>
  <si>
    <t>Debt instrument maturity date</t>
  </si>
  <si>
    <t>Apr. 1,
		2023</t>
  </si>
  <si>
    <t>7.70%</t>
  </si>
  <si>
    <t>Jan. 1,
		2021</t>
  </si>
  <si>
    <t>7.00%</t>
  </si>
  <si>
    <t>Feb. 15,
		2019</t>
  </si>
  <si>
    <t>7.75%</t>
  </si>
  <si>
    <t>Revenue Bond Series 2013 Letter Of Credit Backed Due 2029 [Member]</t>
  </si>
  <si>
    <t>Long-Term Debt - Additional Information (Detail) $ in Thousands</t>
  </si>
  <si>
    <t>1 Months Ended</t>
  </si>
  <si>
    <t>2 Months Ended</t>
  </si>
  <si>
    <t>May 15, 2016USD ($)</t>
  </si>
  <si>
    <t>Mar. 31, 2016USD ($)$ / NotesPayable</t>
  </si>
  <si>
    <t>Mar. 31, 2015USD ($)</t>
  </si>
  <si>
    <t>Jun. 30, 2015USD ($)</t>
  </si>
  <si>
    <t>Dec. 31, 2015USD ($)</t>
  </si>
  <si>
    <t>Restricted cash reserved for repayment of capital projects</t>
  </si>
  <si>
    <t>Gain (loss) on debt extinguishment</t>
  </si>
  <si>
    <t>Senior Secured Revolving Credit Facility, Due 2016 [Member] | Write Off of Debt Issuance Costs [Member]</t>
  </si>
  <si>
    <t>Debt instrument interest rate</t>
  </si>
  <si>
    <t>Aggregate principal redemption amount</t>
  </si>
  <si>
    <t>Redemption price percentage of principal amount</t>
  </si>
  <si>
    <t>101.938%</t>
  </si>
  <si>
    <t>Aggregate principal repurchase amount</t>
  </si>
  <si>
    <t>Repurchase price per debt instrument | $ / NotesPayable</t>
  </si>
  <si>
    <t>New York Bonds 2016 [Member]</t>
  </si>
  <si>
    <t>Carrying value of bonds</t>
  </si>
  <si>
    <t>Commitments and Contingencies - Additional Information (Detail)</t>
  </si>
  <si>
    <t>12 Months Ended</t>
  </si>
  <si>
    <t>Apr. 30, 2011USD ($)</t>
  </si>
  <si>
    <t>May 31, 2009USD ($)</t>
  </si>
  <si>
    <t>Jun. 30, 2016USD ($)a</t>
  </si>
  <si>
    <t>Feb. 29, 2016Resident</t>
  </si>
  <si>
    <t>Jan. 29, 2016</t>
  </si>
  <si>
    <t>Expera Old Town LLC [Member]</t>
  </si>
  <si>
    <t>Contingencies And Commitments [Line Items]</t>
  </si>
  <si>
    <t>Reserve related with settlement</t>
  </si>
  <si>
    <t>Contract settlement charge</t>
  </si>
  <si>
    <t>Reserve for legal costs</t>
  </si>
  <si>
    <t>Expera Old Town LLC [Member] | Upon Execution of SA [Member]</t>
  </si>
  <si>
    <t>Litigation settlement</t>
  </si>
  <si>
    <t>Expera Old Town LLC [Member] | Five years following execution of SA [Member]</t>
  </si>
  <si>
    <t>Southbridge Recycling and Disposal Park, Inc [Member]</t>
  </si>
  <si>
    <t>Number of resident's homes representing legal suit | Resident</t>
  </si>
  <si>
    <t>Maximum [Member] | Expera Old Town LLC [Member]</t>
  </si>
  <si>
    <t>Annual fuel replacement fee</t>
  </si>
  <si>
    <t>Contract maturity year</t>
  </si>
  <si>
    <t>Minimum [Member]</t>
  </si>
  <si>
    <t>Investigative expenditure incurred, expect recovery amount</t>
  </si>
  <si>
    <t>Potsdam Environmental Remediation Liability [Member]</t>
  </si>
  <si>
    <t>Scrap yard and solid waste transfer station | a</t>
  </si>
  <si>
    <t>Estimate of total undiscounted costs associated with implementing the preferred remedies</t>
  </si>
  <si>
    <t>Remediation activities, participant share percentage</t>
  </si>
  <si>
    <t>15.00%</t>
  </si>
  <si>
    <t>Risk free interest rate</t>
  </si>
  <si>
    <t>1.80%</t>
  </si>
  <si>
    <t>Commitments and Contingencies - Summary of Environmental Liability Associated with Potsdam (Detail) - Potsdam Environmental Remediation Liability [Member] - USD ($) $ in Thousands</t>
  </si>
  <si>
    <t>Site Contingency [Line Items]</t>
  </si>
  <si>
    <t>Accretion Expense [Member]</t>
  </si>
  <si>
    <t>Stockholders' Equity - Additional Information (Detail) - USD ($) shares in Thousands</t>
  </si>
  <si>
    <t>Apr. 30, 2007</t>
  </si>
  <si>
    <t>Limited Partners' Capital Account [Line Items]</t>
  </si>
  <si>
    <t>Total fair value of other stock awards vested</t>
  </si>
  <si>
    <t>Restricted Stock Awards [Member]</t>
  </si>
  <si>
    <t>Stock-based compensation expense</t>
  </si>
  <si>
    <t>Stock Options [Member]</t>
  </si>
  <si>
    <t>Unrecognized stock-based compensation expense</t>
  </si>
  <si>
    <t>Unrecognized stock-based compensation expense, weighted average period</t>
  </si>
  <si>
    <t>1 year 9 months 18 days</t>
  </si>
  <si>
    <t>Restricted Stock and Restricted Stock Unit [Member]</t>
  </si>
  <si>
    <t>1 year 10 months 24 days</t>
  </si>
  <si>
    <t>Performance-Based Stock Units [Member]</t>
  </si>
  <si>
    <t>2 years 6 months</t>
  </si>
  <si>
    <t>Amended and Restated 1997 Employee Stock Purchase Plan [Member]</t>
  </si>
  <si>
    <t>Non-Employee Director [Member] | Restricted Stock Awards [Member]</t>
  </si>
  <si>
    <t>Options vesting period</t>
  </si>
  <si>
    <t>3 years</t>
  </si>
  <si>
    <t>Minimum [Member] | 2006 Stock Incentive Plan [Member]</t>
  </si>
  <si>
    <t>1 year</t>
  </si>
  <si>
    <t>Maximum [Member] | Performance-Based Stock Units [Member]</t>
  </si>
  <si>
    <t>Maximum [Member] | 2006 Stock Incentive Plan [Member]</t>
  </si>
  <si>
    <t>4 years</t>
  </si>
  <si>
    <t>Options granted period</t>
  </si>
  <si>
    <t>10 years</t>
  </si>
  <si>
    <t>Class A Common Stock [Member] | 2006 Stock Incentive Plan [Member]</t>
  </si>
  <si>
    <t>Number of shares available for future grant</t>
  </si>
  <si>
    <t>Stockholders' Equity - Summary of Stock Option Activity (Detail) $ / shares in Units, shares in Thousands, $ in Thousands</t>
  </si>
  <si>
    <t>Jun. 30, 2016USD ($)$ / sharesshares</t>
  </si>
  <si>
    <t>Disclosure of Compensation Related Costs, Share-based Payments [Abstract]</t>
  </si>
  <si>
    <t>Stock Options,Outstanding, December 31, 2015 | shares</t>
  </si>
  <si>
    <t>Stock Options, Granted | shares</t>
  </si>
  <si>
    <t>Stock Options, Exercised | shares</t>
  </si>
  <si>
    <t>Stock Options, Forfeited | shares</t>
  </si>
  <si>
    <t>Stock Options,Outstanding, June 30, 2016 | shares</t>
  </si>
  <si>
    <t>Stock Options,Exercisable, June 30, 2016 | shares</t>
  </si>
  <si>
    <t>Stock Options,Expected to vest, June 30, 2016 | shares</t>
  </si>
  <si>
    <t>Weighted Average Exercise Price,Outstanding, December 31, 2015 | $ / shares</t>
  </si>
  <si>
    <t>Weighted Average Exercise Price, Granted | $ / shares</t>
  </si>
  <si>
    <t>Weighted Average Exercise Price, Exercised | $ / shares</t>
  </si>
  <si>
    <t>Weighted Average Exercise Price, Forfeited | $ / shares</t>
  </si>
  <si>
    <t>Weighted Average Exercise Price,Outstanding, June 30, 2016 | $ / shares</t>
  </si>
  <si>
    <t>Weighted Average Exercise Price,Exercisable, June 30, 2016 | $ / shares</t>
  </si>
  <si>
    <t>Weighted Average Exercise Price,Expected to vest, June 30, 2016 | $ / shares</t>
  </si>
  <si>
    <t>Weighted Average Remaining Contractual Term, Outstanding</t>
  </si>
  <si>
    <t>5 years 2 months 12 days</t>
  </si>
  <si>
    <t>Weighted Average Remaining Contractual Term, Exercisable</t>
  </si>
  <si>
    <t>3 years 10 months 24 days</t>
  </si>
  <si>
    <t>Weighted Average Remaining Contractual Term, Expected to vest</t>
  </si>
  <si>
    <t>Aggregate Intrinsic Value,Outstanding, June 30 , 2016 | $</t>
  </si>
  <si>
    <t>Aggregate Intrinsic Value,Exercisable, June 30, 2016 | $</t>
  </si>
  <si>
    <t>Aggregate Intrinsic Value,Expected to vest, June 30, 2016 | $</t>
  </si>
  <si>
    <t>Stockholders' Equity - Summary of Restricted Stock, Restricted Stock Unit and Performance-based Stock Unit Activity (Detail) $ / shares in Units, shares in Thousands, $ in Thousands</t>
  </si>
  <si>
    <t>Share-based Compensation Arrangement by Share-based Payment Award [Line Items]</t>
  </si>
  <si>
    <t>Weighted Average Grant Price, Outstanding, December 31, 2015 | $ / shares</t>
  </si>
  <si>
    <t>Weighted Average Grant Price, Granted | $ / shares</t>
  </si>
  <si>
    <t>Weighted Average Grant Price, Forfeited | $ / shares</t>
  </si>
  <si>
    <t>Weighted Average Grant Price, Outstanding, June 30, 2016 | $ / shares</t>
  </si>
  <si>
    <t>Weighted Average Grant Price, Expected to vest, June 30, 2016 | $ / shares</t>
  </si>
  <si>
    <t>2 years</t>
  </si>
  <si>
    <t>Aggregate Intrinsic Value, Outstanding, June 30, 2016 | $</t>
  </si>
  <si>
    <t>Restricted Stock, Restricted Stock Units and Performance-Based Stock Units [Member]</t>
  </si>
  <si>
    <t>Restricted Stock, Restricted Stock Units, and Performance-Based Stock Units Outstanding, December 31, 2015 | shares</t>
  </si>
  <si>
    <t>Restricted Stock, Restricted Stock Units, and Performance-Based Stock Units, Granted | shares</t>
  </si>
  <si>
    <t>Restricted Stock, Restricted Stock Units, and Performance-Based Stock Units, Forfeited | shares</t>
  </si>
  <si>
    <t>Restricted Stock, Restricted Stock Units, and Performance-Based Stock Units Expected to vest, December 31, 2015 | shares</t>
  </si>
  <si>
    <t>Weighted Average Grant Price Common Stock, Vested | $ / shares</t>
  </si>
  <si>
    <t>Class A Common Stock [Member] | Restricted Stock, Restricted Stock Units and Performance-Based Stock Units [Member]</t>
  </si>
  <si>
    <t>Restricted Stock, Restricted Stock Units, and Performance-Based Stock Units Common Stock, Vested | shares</t>
  </si>
  <si>
    <t>Stockholders' Equity - Summary of Restricted Stock, Restricted Stock Unit and Performance-based Stock Unit Activity (Parenthetical) (Detail) - Performance-Based Stock Units [Member]</t>
  </si>
  <si>
    <t>Jun. 30, 2016shares</t>
  </si>
  <si>
    <t>Performance-based stock units, percentage of attainment level</t>
  </si>
  <si>
    <t>100.00%</t>
  </si>
  <si>
    <t>Performance-based stock units</t>
  </si>
  <si>
    <t>Stockholders' Equity - Summary of Accumulated Other Comprehensive (Loss) Income, Net of Tax (Detail) - USD ($) $ in Thousands</t>
  </si>
  <si>
    <t>Accumulated Other Comprehensive Income (Loss) [Line Items]</t>
  </si>
  <si>
    <t>Other comprehensive (loss) income</t>
  </si>
  <si>
    <t>Marketable Securities [Member]</t>
  </si>
  <si>
    <t>Other comprehensive (loss) income before reclassifications</t>
  </si>
  <si>
    <t>Amounts reclassified from accumulated other comprehensive (loss) income</t>
  </si>
  <si>
    <t>Earnings Per Share - Summary of Numerator and Denominators Used in Computation of Earnings Per Share (Detail) - USD ($) $ in Thousands</t>
  </si>
  <si>
    <t>Numerator:</t>
  </si>
  <si>
    <t>Number of shares outstanding, end of period:</t>
  </si>
  <si>
    <t>Unvested restricted stock</t>
  </si>
  <si>
    <t>Effect of weighted average shares outstanding</t>
  </si>
  <si>
    <t>Basic weighted average common shares outstanding</t>
  </si>
  <si>
    <t>Impact of potentially dilutive securities:</t>
  </si>
  <si>
    <t>Dilutive effect of options and restricted / performance stock units</t>
  </si>
  <si>
    <t>Diluted weighted average common shares outstanding</t>
  </si>
  <si>
    <t>Antidilutive potentially issuable shares</t>
  </si>
  <si>
    <t>Common stock shares outstanding</t>
  </si>
  <si>
    <t>Fair Value of Financial Instruments - Summary of Assets and Liabilities Measured at Fair Value on Recurring Basis (Detail) - USD ($) $ in Thousands</t>
  </si>
  <si>
    <t>Assets:</t>
  </si>
  <si>
    <t>Quoted Prices in Active Markets for Identical Assets (Level 1) [Member] | Fair Value, Measurements, Recurring [Member]</t>
  </si>
  <si>
    <t>Quoted Prices in Active Markets for Identical Assets (Level 1) [Member] | Fair Value, Measurements, Recurring [Member] | Restricted Assets - Capital Projects [Member]</t>
  </si>
  <si>
    <t>Quoted Prices in Active Markets for Identical Assets (Level 1) [Member] | Fair Value, Measurements, Recurring [Member] | Restricted Assets - Landfill Closure [Member]</t>
  </si>
  <si>
    <t>Significant Other Observable Inputs (Level 2) [Member] | Fair Value, Measurements, Recurring [Member]</t>
  </si>
  <si>
    <t>Liabilities:</t>
  </si>
  <si>
    <t>Interest rate derivative</t>
  </si>
  <si>
    <t>Fair Value of Financial Instruments - Additional Information (Detail) $ in Thousands</t>
  </si>
  <si>
    <t>Significant Other Observable Inputs (Level 2) [Member]</t>
  </si>
  <si>
    <t>Carrying value of revolver debt</t>
  </si>
  <si>
    <t>Fixed Rate Bonds [Member]</t>
  </si>
  <si>
    <t>Fair value of fixed rate debt</t>
  </si>
  <si>
    <t>Carrying value of fixed rate debt</t>
  </si>
  <si>
    <t>Divestiture Transactions - Additional Information (Detail) - USD ($)</t>
  </si>
  <si>
    <t>Mar. 31, 2015</t>
  </si>
  <si>
    <t>Apr. 30, 2013</t>
  </si>
  <si>
    <t>Income Statement, Balance Sheet and Additional Disclosures by Disposal Groups, Including Discontinued Operations [Line Items]</t>
  </si>
  <si>
    <t>Remaining divestiture costs</t>
  </si>
  <si>
    <t>Proceeds from sale of assets</t>
  </si>
  <si>
    <t>Consideration received from sale of assets</t>
  </si>
  <si>
    <t>Casella-Altela Regional Environmental Services, LLC [Member]</t>
  </si>
  <si>
    <t>Membership interest</t>
  </si>
  <si>
    <t>51.00%</t>
  </si>
  <si>
    <t>Casella-Altela Regional Environmental Services, LLC [Member] | Discontinued Operations, Disposed of by Sale [Member]</t>
  </si>
  <si>
    <t>Altela, Inc. [Member]</t>
  </si>
  <si>
    <t>49.00%</t>
  </si>
  <si>
    <t>Maine Energy Facility [Member]</t>
  </si>
  <si>
    <t>Undiscounted purchase consideration</t>
  </si>
  <si>
    <t>Undiscounted purchase consideration paid in installments</t>
  </si>
  <si>
    <t>21 years</t>
  </si>
  <si>
    <t>Segment Reporting - Summary of Financial Information by Reportable Segment (Detail) - USD ($) $ in Thousands</t>
  </si>
  <si>
    <t>Segment Reporting Information [Line Items]</t>
  </si>
  <si>
    <t>Operating income (loss)</t>
  </si>
  <si>
    <t>Outside Revenues [Member]</t>
  </si>
  <si>
    <t>Outside Revenues [Member] | Eastern Region [Member]</t>
  </si>
  <si>
    <t>Outside Revenues [Member] | Western Region [Member]</t>
  </si>
  <si>
    <t>Outside Revenues [Member] | Recycling [Member]</t>
  </si>
  <si>
    <t>Outside Revenues [Member] | Other [Member]</t>
  </si>
  <si>
    <t>Inter-Company Revenue [Member]</t>
  </si>
  <si>
    <t>Inter-Company Revenue [Member] | Eastern Region [Member]</t>
  </si>
  <si>
    <t>Inter-Company Revenue [Member] | Western Region [Member]</t>
  </si>
  <si>
    <t>Inter-Company Revenue [Member] | Recycling [Member]</t>
  </si>
  <si>
    <t>Inter-Company Revenue [Member] | Other [Member]</t>
  </si>
  <si>
    <t>Segment Reporting - Summary of Revenues Attributable to Services Provided by Company (Detail) - USD ($) $ in Thousands</t>
  </si>
  <si>
    <t>Revenue from External Customer [Line Items]</t>
  </si>
  <si>
    <t>Solid Waste Operations Collection [Member]</t>
  </si>
  <si>
    <t>Solid Waste Operations Disposal [Member]</t>
  </si>
  <si>
    <t>Solid Waste Operations Power Generation [Member]</t>
  </si>
  <si>
    <t>Solid Waste Operations Processing [Member]</t>
  </si>
  <si>
    <t>Solid Waste Operations [Member]</t>
  </si>
  <si>
    <t>Organics [Member]</t>
  </si>
  <si>
    <t>Customer Solution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911177</v>
      </c>
    </row>
    <row spans="1:3" r="12">
      <c s="4" r="A12" t="s">
        <v>19</v>
      </c>
      <c s="4" r="B12" t="s">
        <v>20</v>
      </c>
    </row>
    <row spans="1:3" r="13">
      <c s="4" r="A13" t="s">
        <v>21</v>
      </c>
      <c s="4" r="B13" t="s">
        <v>22</v>
      </c>
    </row>
    <row spans="1:3" r="14">
      <c s="4" r="A14" t="s">
        <v>23</v>
      </c>
    </row>
    <row spans="1:3" r="15">
      <c s="3" r="A15" t="s">
        <v>4</v>
      </c>
    </row>
    <row spans="1:3" r="16">
      <c s="4" r="A16" t="s">
        <v>24</v>
      </c>
      <c s="6" r="C16" t="n">
        <v>40500202</v>
      </c>
    </row>
    <row spans="1:3" r="17">
      <c s="4" r="A17" t="s">
        <v>25</v>
      </c>
    </row>
    <row spans="1:3" r="18">
      <c s="3" r="A18" t="s">
        <v>4</v>
      </c>
    </row>
    <row spans="1:3" r="19">
      <c s="4" r="A19" t="s">
        <v>24</v>
      </c>
      <c s="6" r="C19" t="n">
        <v>988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v>
      </c>
      <c s="2" r="C1" t="s">
        <v>27</v>
      </c>
    </row>
    <row spans="1:3" r="2">
      <c s="3" r="A2" t="s">
        <v>28</v>
      </c>
    </row>
    <row spans="1:3" r="3">
      <c s="4" r="A3" t="s">
        <v>29</v>
      </c>
      <c s="7" r="B3" t="n">
        <v>2382</v>
      </c>
      <c s="7" r="C3" t="n">
        <v>2312</v>
      </c>
    </row>
    <row spans="1:3" r="4">
      <c s="4" r="A4" t="s">
        <v>30</v>
      </c>
      <c s="6" r="B4" t="n">
        <v>61083</v>
      </c>
      <c s="6" r="C4" t="n">
        <v>60167</v>
      </c>
    </row>
    <row spans="1:3" r="5">
      <c s="4" r="A5" t="s">
        <v>31</v>
      </c>
      <c s="6" r="B5" t="n">
        <v>736</v>
      </c>
      <c s="6" r="C5" t="n">
        <v>651</v>
      </c>
    </row>
    <row spans="1:3" r="6">
      <c s="4" r="A6" t="s">
        <v>32</v>
      </c>
      <c s="6" r="B6" t="n">
        <v>8435</v>
      </c>
      <c s="6" r="C6" t="n">
        <v>7670</v>
      </c>
    </row>
    <row spans="1:3" r="7">
      <c s="4" r="A7" t="s">
        <v>33</v>
      </c>
      <c s="6" r="B7" t="n">
        <v>4603</v>
      </c>
      <c s="6" r="C7" t="n">
        <v>4282</v>
      </c>
    </row>
    <row spans="1:3" r="8">
      <c s="4" r="A8" t="s">
        <v>34</v>
      </c>
      <c s="6" r="B8" t="n">
        <v>1350</v>
      </c>
      <c s="6" r="C8" t="n">
        <v>1586</v>
      </c>
    </row>
    <row spans="1:3" r="9">
      <c s="4" r="A9" t="s">
        <v>35</v>
      </c>
      <c s="6" r="B9" t="n">
        <v>78589</v>
      </c>
      <c s="6" r="C9" t="n">
        <v>76668</v>
      </c>
    </row>
    <row spans="1:3" r="10">
      <c s="4" r="A10" t="s">
        <v>36</v>
      </c>
      <c s="6" r="B10" t="n">
        <v>398747</v>
      </c>
      <c s="6" r="C10" t="n">
        <v>402252</v>
      </c>
    </row>
    <row spans="1:3" r="11">
      <c s="4" r="A11" t="s">
        <v>37</v>
      </c>
      <c s="6" r="B11" t="n">
        <v>119899</v>
      </c>
      <c s="6" r="C11" t="n">
        <v>118976</v>
      </c>
    </row>
    <row spans="1:3" r="12">
      <c s="4" r="A12" t="s">
        <v>38</v>
      </c>
      <c s="6" r="B12" t="n">
        <v>8425</v>
      </c>
      <c s="6" r="C12" t="n">
        <v>9252</v>
      </c>
    </row>
    <row spans="1:3" r="13">
      <c s="4" r="A13" t="s">
        <v>39</v>
      </c>
      <c s="6" r="B13" t="n">
        <v>1762</v>
      </c>
      <c s="6" r="C13" t="n">
        <v>2251</v>
      </c>
    </row>
    <row spans="1:3" r="14">
      <c s="4" r="A14" t="s">
        <v>40</v>
      </c>
      <c s="6" r="B14" t="n">
        <v>12333</v>
      </c>
      <c s="6" r="C14" t="n">
        <v>12333</v>
      </c>
    </row>
    <row spans="1:3" r="15">
      <c s="4" r="A15" t="s">
        <v>41</v>
      </c>
      <c s="6" r="B15" t="n">
        <v>11866</v>
      </c>
      <c s="6" r="C15" t="n">
        <v>11937</v>
      </c>
    </row>
    <row spans="1:3" r="16">
      <c s="4" r="A16" t="s">
        <v>42</v>
      </c>
      <c s="6" r="B16" t="n">
        <v>631621</v>
      </c>
      <c s="6" r="C16" t="n">
        <v>633669</v>
      </c>
    </row>
    <row spans="1:3" r="17">
      <c s="3" r="A17" t="s">
        <v>43</v>
      </c>
    </row>
    <row spans="1:3" r="18">
      <c s="4" r="A18" t="s">
        <v>44</v>
      </c>
      <c s="6" r="B18" t="n">
        <v>1411</v>
      </c>
      <c s="6" r="C18" t="n">
        <v>1448</v>
      </c>
    </row>
    <row spans="1:3" r="19">
      <c s="4" r="A19" t="s">
        <v>45</v>
      </c>
      <c s="6" r="B19" t="n">
        <v>46037</v>
      </c>
      <c s="6" r="C19" t="n">
        <v>44921</v>
      </c>
    </row>
    <row spans="1:3" r="20">
      <c s="4" r="A20" t="s">
        <v>46</v>
      </c>
      <c s="6" r="B20" t="n">
        <v>7595</v>
      </c>
      <c s="6" r="C20" t="n">
        <v>8175</v>
      </c>
    </row>
    <row spans="1:3" r="21">
      <c s="4" r="A21" t="s">
        <v>47</v>
      </c>
      <c s="6" r="B21" t="n">
        <v>11866</v>
      </c>
      <c s="6" r="C21" t="n">
        <v>12305</v>
      </c>
    </row>
    <row spans="1:3" r="22">
      <c s="4" r="A22" t="s">
        <v>48</v>
      </c>
      <c s="6" r="B22" t="n">
        <v>604</v>
      </c>
      <c s="6" r="C22" t="n">
        <v>732</v>
      </c>
    </row>
    <row spans="1:3" r="23">
      <c s="4" r="A23" t="s">
        <v>49</v>
      </c>
      <c s="6" r="B23" t="n">
        <v>17121</v>
      </c>
      <c s="6" r="C23" t="n">
        <v>17765</v>
      </c>
    </row>
    <row spans="1:3" r="24">
      <c s="4" r="A24" t="s">
        <v>50</v>
      </c>
      <c s="6" r="B24" t="n">
        <v>84634</v>
      </c>
      <c s="6" r="C24" t="n">
        <v>85346</v>
      </c>
    </row>
    <row spans="1:3" r="25">
      <c s="4" r="A25" t="s">
        <v>51</v>
      </c>
      <c s="6" r="B25" t="n">
        <v>501804</v>
      </c>
      <c s="6" r="C25" t="n">
        <v>505985</v>
      </c>
    </row>
    <row spans="1:3" r="26">
      <c s="4" r="A26" t="s">
        <v>52</v>
      </c>
      <c s="6" r="B26" t="n">
        <v>42874</v>
      </c>
      <c s="6" r="C26" t="n">
        <v>40309</v>
      </c>
    </row>
    <row spans="1:3" r="27">
      <c s="4" r="A27" t="s">
        <v>53</v>
      </c>
      <c s="6" r="B27" t="n">
        <v>5898</v>
      </c>
      <c s="6" r="C27" t="n">
        <v>5595</v>
      </c>
    </row>
    <row spans="1:3" r="28">
      <c s="4" r="A28" t="s">
        <v>54</v>
      </c>
      <c s="6" r="B28" t="n">
        <v>18600</v>
      </c>
      <c s="6" r="C28" t="n">
        <v>18031</v>
      </c>
    </row>
    <row spans="1:3" r="29">
      <c s="4" r="A29" t="s">
        <v>55</v>
      </c>
      <c s="4" r="B29" t="s">
        <v>56</v>
      </c>
      <c s="4" r="C29" t="s">
        <v>56</v>
      </c>
    </row>
    <row spans="1:3" r="30">
      <c s="3" r="A30" t="s">
        <v>57</v>
      </c>
    </row>
    <row spans="1:3" r="31">
      <c s="4" r="A31" t="s">
        <v>58</v>
      </c>
      <c s="6" r="B31" t="n">
        <v>346324</v>
      </c>
      <c s="6" r="C31" t="n">
        <v>344518</v>
      </c>
    </row>
    <row spans="1:3" r="32">
      <c s="4" r="A32" t="s">
        <v>59</v>
      </c>
      <c s="6" r="B32" t="n">
        <v>-368872</v>
      </c>
      <c s="6" r="C32" t="n">
        <v>-366459</v>
      </c>
    </row>
    <row spans="1:3" r="33">
      <c s="4" r="A33" t="s">
        <v>60</v>
      </c>
      <c s="6" r="B33" t="n">
        <v>-32</v>
      </c>
      <c s="6" r="C33" t="n">
        <v>7</v>
      </c>
    </row>
    <row spans="1:3" r="34">
      <c s="4" r="A34" t="s">
        <v>61</v>
      </c>
      <c s="6" r="B34" t="n">
        <v>-22165</v>
      </c>
      <c s="6" r="C34" t="n">
        <v>-21523</v>
      </c>
    </row>
    <row spans="1:3" r="35">
      <c s="4" r="A35" t="s">
        <v>62</v>
      </c>
      <c s="6" r="B35" t="n">
        <v>-24</v>
      </c>
      <c s="6" r="C35" t="n">
        <v>-74</v>
      </c>
    </row>
    <row spans="1:3" r="36">
      <c s="4" r="A36" t="s">
        <v>63</v>
      </c>
      <c s="6" r="B36" t="n">
        <v>-22189</v>
      </c>
      <c s="6" r="C36" t="n">
        <v>-21597</v>
      </c>
    </row>
    <row spans="1:3" r="37">
      <c s="4" r="A37" t="s">
        <v>64</v>
      </c>
      <c s="6" r="B37" t="n">
        <v>631621</v>
      </c>
      <c s="6" r="C37" t="n">
        <v>633669</v>
      </c>
    </row>
    <row spans="1:3" r="38">
      <c s="4" r="A38" t="s">
        <v>23</v>
      </c>
    </row>
    <row spans="1:3" r="39">
      <c s="3" r="A39" t="s">
        <v>57</v>
      </c>
    </row>
    <row spans="1:3" r="40">
      <c s="4" r="A40" t="s">
        <v>65</v>
      </c>
      <c s="6" r="B40" t="n">
        <v>405</v>
      </c>
      <c s="6" r="C40" t="n">
        <v>401</v>
      </c>
    </row>
    <row spans="1:3" r="41">
      <c s="4" r="A41" t="s">
        <v>25</v>
      </c>
    </row>
    <row spans="1:3" r="42">
      <c s="3" r="A42" t="s">
        <v>57</v>
      </c>
    </row>
    <row spans="1:3" r="43">
      <c s="4" r="A43" t="s">
        <v>65</v>
      </c>
      <c s="7" r="B43" t="n">
        <v>10</v>
      </c>
      <c s="7" r="C43" t="n">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05</v>
      </c>
      <c s="2" r="B1" t="s">
        <v>1</v>
      </c>
    </row>
    <row spans="1:2" r="2">
      <c s="2" r="B2" t="s">
        <v>2</v>
      </c>
    </row>
    <row spans="1:2" r="3">
      <c s="3" r="A3" t="s">
        <v>173</v>
      </c>
    </row>
    <row spans="1:2" r="4">
      <c s="4" r="A4" t="s">
        <v>206</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208</v>
      </c>
      <c s="2" r="B1" t="s">
        <v>1</v>
      </c>
    </row>
    <row spans="1:2" r="2">
      <c s="2" r="B2" t="s">
        <v>2</v>
      </c>
    </row>
    <row spans="1:2" r="3">
      <c s="3" r="A3" t="s">
        <v>173</v>
      </c>
    </row>
    <row spans="1:2" r="4">
      <c s="4" r="A4" t="s">
        <v>209</v>
      </c>
      <c s="4" r="B4" t="s">
        <v>210</v>
      </c>
    </row>
    <row spans="1:2" r="5">
      <c s="4" r="A5" t="s">
        <v>211</v>
      </c>
      <c s="4" r="B5"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13</v>
      </c>
      <c s="2" r="B1" t="s">
        <v>1</v>
      </c>
    </row>
    <row spans="1:2" r="2">
      <c s="2" r="B2" t="s">
        <v>2</v>
      </c>
    </row>
    <row spans="1:2" r="3">
      <c s="3" r="A3" t="s">
        <v>176</v>
      </c>
    </row>
    <row spans="1:2" r="4">
      <c s="4" r="A4" t="s">
        <v>214</v>
      </c>
      <c s="4" r="B4" t="s">
        <v>215</v>
      </c>
    </row>
    <row spans="1:2" r="5">
      <c s="4" r="A5" t="s">
        <v>216</v>
      </c>
      <c s="4" r="B5"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r="A1" t="s">
        <v>218</v>
      </c>
      <c s="2" r="B1" t="s">
        <v>1</v>
      </c>
    </row>
    <row spans="1:2" r="2">
      <c s="2" r="B2" t="s">
        <v>2</v>
      </c>
    </row>
    <row spans="1:2" r="3">
      <c s="3" r="A3" t="s">
        <v>179</v>
      </c>
    </row>
    <row spans="1:2" r="4">
      <c s="4" r="A4" t="s">
        <v>219</v>
      </c>
      <c s="4" r="B4" t="s">
        <v>220</v>
      </c>
    </row>
    <row spans="1:2" r="5">
      <c s="4" r="A5" t="s">
        <v>221</v>
      </c>
      <c s="4" r="B5" t="s">
        <v>222</v>
      </c>
    </row>
    <row spans="1:2" r="6">
      <c s="4" r="A6" t="s">
        <v>223</v>
      </c>
      <c s="4" r="B6"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25</v>
      </c>
      <c s="2" r="B1" t="s">
        <v>1</v>
      </c>
    </row>
    <row spans="1:2" r="2">
      <c s="2" r="B2" t="s">
        <v>2</v>
      </c>
    </row>
    <row spans="1:2" r="3">
      <c s="3" r="A3" t="s">
        <v>182</v>
      </c>
    </row>
    <row spans="1:2" r="4">
      <c s="4" r="A4" t="s">
        <v>226</v>
      </c>
      <c s="4" r="B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28</v>
      </c>
      <c s="2" r="B1" t="s">
        <v>1</v>
      </c>
    </row>
    <row spans="1:2" r="2">
      <c s="2" r="B2" t="s">
        <v>2</v>
      </c>
    </row>
    <row spans="1:2" r="3">
      <c s="3" r="A3" t="s">
        <v>185</v>
      </c>
    </row>
    <row spans="1:2" r="4">
      <c s="4" r="A4" t="s">
        <v>229</v>
      </c>
      <c s="4" r="B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31</v>
      </c>
      <c s="2" r="B1" t="s">
        <v>1</v>
      </c>
    </row>
    <row spans="1:2" r="2">
      <c s="2" r="B2" t="s">
        <v>2</v>
      </c>
    </row>
    <row spans="1:2" r="3">
      <c s="3" r="A3" t="s">
        <v>188</v>
      </c>
    </row>
    <row spans="1:2" r="4">
      <c s="4" r="A4" t="s">
        <v>232</v>
      </c>
      <c s="4" r="B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3" r="A3" t="s">
        <v>191</v>
      </c>
    </row>
    <row spans="1:2" r="4">
      <c s="4" r="A4" t="s">
        <v>235</v>
      </c>
      <c s="4" r="B4" t="s">
        <v>236</v>
      </c>
    </row>
    <row spans="1:2" r="5">
      <c s="4" r="A5" t="s">
        <v>237</v>
      </c>
      <c s="4" r="B5" t="s">
        <v>238</v>
      </c>
    </row>
    <row spans="1:2" r="6">
      <c s="4" r="A6" t="s">
        <v>239</v>
      </c>
      <c s="4" r="B6"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194</v>
      </c>
    </row>
    <row spans="1:2" r="4">
      <c s="4" r="A4" t="s">
        <v>242</v>
      </c>
      <c s="4" r="B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44</v>
      </c>
      <c s="2" r="B1" t="s">
        <v>1</v>
      </c>
    </row>
    <row spans="1:2" r="2">
      <c s="2" r="B2" t="s">
        <v>2</v>
      </c>
    </row>
    <row spans="1:2" r="3">
      <c s="3" r="A3" t="s">
        <v>197</v>
      </c>
    </row>
    <row spans="1:2" r="4">
      <c s="4" r="A4" t="s">
        <v>245</v>
      </c>
      <c s="4" r="B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41"/>
    <col customWidth="1" max="3" min="3" width="41"/>
  </cols>
  <sheetData>
    <row spans="1:3" r="1">
      <c s="1" r="A1" t="s">
        <v>66</v>
      </c>
      <c s="2" r="B1" t="s">
        <v>67</v>
      </c>
      <c s="2" r="C1" t="s">
        <v>68</v>
      </c>
    </row>
    <row spans="1:3" r="2">
      <c s="4" r="A2" t="s">
        <v>69</v>
      </c>
      <c s="7" r="B2" t="n">
        <v>1070</v>
      </c>
      <c s="7" r="C2" t="n">
        <v>988</v>
      </c>
    </row>
    <row spans="1:3" r="3">
      <c s="4" r="A3" t="s">
        <v>70</v>
      </c>
      <c s="7" r="B3" t="n">
        <v>812737</v>
      </c>
      <c s="7" r="C3" t="n">
        <v>789766</v>
      </c>
    </row>
    <row spans="1:3" r="4">
      <c s="4" r="A4" t="s">
        <v>23</v>
      </c>
    </row>
    <row spans="1:3" r="5">
      <c s="4" r="A5" t="s">
        <v>71</v>
      </c>
      <c s="6" r="B5" t="n">
        <v>100000000</v>
      </c>
      <c s="6" r="C5" t="n">
        <v>100000000</v>
      </c>
    </row>
    <row spans="1:3" r="6">
      <c s="4" r="A6" t="s">
        <v>72</v>
      </c>
      <c s="8" r="B6" t="n">
        <v>0.01</v>
      </c>
      <c s="8" r="C6" t="n">
        <v>0.01</v>
      </c>
    </row>
    <row spans="1:3" r="7">
      <c s="4" r="A7" t="s">
        <v>73</v>
      </c>
      <c s="6" r="B7" t="n">
        <v>40500000</v>
      </c>
      <c s="6" r="C7" t="n">
        <v>40064000</v>
      </c>
    </row>
    <row spans="1:3" r="8">
      <c s="4" r="A8" t="s">
        <v>74</v>
      </c>
      <c s="6" r="B8" t="n">
        <v>40500000</v>
      </c>
      <c s="6" r="C8" t="n">
        <v>40064000</v>
      </c>
    </row>
    <row spans="1:3" r="9">
      <c s="4" r="A9" t="s">
        <v>25</v>
      </c>
    </row>
    <row spans="1:3" r="10">
      <c s="4" r="A10" t="s">
        <v>71</v>
      </c>
      <c s="6" r="B10" t="n">
        <v>1000000</v>
      </c>
      <c s="6" r="C10" t="n">
        <v>1000000</v>
      </c>
    </row>
    <row spans="1:3" r="11">
      <c s="4" r="A11" t="s">
        <v>72</v>
      </c>
      <c s="8" r="B11" t="n">
        <v>0.01</v>
      </c>
      <c s="8" r="C11" t="n">
        <v>0.01</v>
      </c>
    </row>
    <row spans="1:3" r="12">
      <c s="4" r="A12" t="s">
        <v>75</v>
      </c>
      <c s="6" r="B12" t="n">
        <v>10</v>
      </c>
      <c s="6" r="C12" t="n">
        <v>10</v>
      </c>
    </row>
    <row spans="1:3" r="13">
      <c s="4" r="A13" t="s">
        <v>73</v>
      </c>
      <c s="6" r="B13" t="n">
        <v>988000</v>
      </c>
      <c s="6" r="C13" t="n">
        <v>988000</v>
      </c>
    </row>
    <row spans="1:3" r="14">
      <c s="4" r="A14" t="s">
        <v>74</v>
      </c>
      <c s="6" r="B14" t="n">
        <v>988000</v>
      </c>
      <c s="6" r="C14" t="n">
        <v>98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247</v>
      </c>
      <c s="2" r="B1" t="s">
        <v>1</v>
      </c>
    </row>
    <row spans="1:2" r="2">
      <c s="2" r="B2" t="s">
        <v>2</v>
      </c>
    </row>
    <row spans="1:2" r="3">
      <c s="3" r="A3" t="s">
        <v>203</v>
      </c>
    </row>
    <row spans="1:2" r="4">
      <c s="4" r="A4" t="s">
        <v>248</v>
      </c>
      <c s="4" r="B4" t="s">
        <v>249</v>
      </c>
    </row>
    <row spans="1:2" r="5">
      <c s="4" r="A5" t="s">
        <v>250</v>
      </c>
      <c s="4" r="B5"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252</v>
      </c>
      <c s="2" r="B1" t="s">
        <v>1</v>
      </c>
    </row>
    <row spans="1:2" r="2">
      <c s="2" r="B2" t="s">
        <v>253</v>
      </c>
    </row>
    <row spans="1:2" r="3">
      <c s="3" r="A3" t="s">
        <v>254</v>
      </c>
    </row>
    <row spans="1:2" r="4">
      <c s="4" r="A4" t="s">
        <v>255</v>
      </c>
      <c s="6" r="B4" t="n">
        <v>4</v>
      </c>
    </row>
    <row spans="1:2" r="5">
      <c s="4" r="A5" t="s">
        <v>256</v>
      </c>
    </row>
    <row spans="1:2" r="6">
      <c s="3" r="A6" t="s">
        <v>254</v>
      </c>
    </row>
    <row spans="1:2" r="7">
      <c s="4" r="A7" t="s">
        <v>255</v>
      </c>
      <c s="6" r="B7" t="n">
        <v>1</v>
      </c>
    </row>
    <row spans="1:2" r="8">
      <c s="4" r="A8" t="s">
        <v>257</v>
      </c>
    </row>
    <row spans="1:2" r="9">
      <c s="3" r="A9" t="s">
        <v>254</v>
      </c>
    </row>
    <row spans="1:2" r="10">
      <c s="4" r="A10" t="s">
        <v>255</v>
      </c>
      <c s="6" r="B10" t="n">
        <v>1</v>
      </c>
    </row>
    <row spans="1:2" r="11">
      <c s="4" r="A11" t="s">
        <v>258</v>
      </c>
    </row>
    <row spans="1:2" r="12">
      <c s="3" r="A12" t="s">
        <v>254</v>
      </c>
    </row>
    <row spans="1:2" r="13">
      <c s="4" r="A13" t="s">
        <v>255</v>
      </c>
      <c s="6" r="B13" t="n">
        <v>1</v>
      </c>
    </row>
    <row spans="1:2" r="14">
      <c s="4" r="A14" t="s">
        <v>259</v>
      </c>
    </row>
    <row spans="1:2" r="15">
      <c s="3" r="A15" t="s">
        <v>254</v>
      </c>
    </row>
    <row spans="1:2" r="16">
      <c s="4" r="A16" t="s">
        <v>255</v>
      </c>
      <c s="6" r="B16"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0</v>
      </c>
      <c s="2" r="B1" t="s">
        <v>1</v>
      </c>
    </row>
    <row spans="1:3" r="2">
      <c s="2" r="B2" t="s">
        <v>2</v>
      </c>
      <c s="2" r="C2" t="s">
        <v>27</v>
      </c>
    </row>
    <row spans="1:3" r="3">
      <c s="3" r="A3" t="s">
        <v>261</v>
      </c>
    </row>
    <row spans="1:3" r="4">
      <c s="4" r="A4" t="s">
        <v>262</v>
      </c>
      <c s="7" r="B4" t="n">
        <v>119899</v>
      </c>
      <c s="7" r="C4" t="n">
        <v>118976</v>
      </c>
    </row>
    <row spans="1:3" r="5">
      <c s="4" r="A5" t="s">
        <v>263</v>
      </c>
    </row>
    <row spans="1:3" r="6">
      <c s="3" r="A6" t="s">
        <v>261</v>
      </c>
    </row>
    <row spans="1:3" r="7">
      <c s="4" r="A7" t="s">
        <v>264</v>
      </c>
      <c s="6" r="B7" t="n">
        <v>2439</v>
      </c>
    </row>
    <row spans="1:3" r="8">
      <c s="4" r="A8" t="s">
        <v>265</v>
      </c>
      <c s="6" r="B8" t="n">
        <v>400</v>
      </c>
    </row>
    <row spans="1:3" r="9">
      <c s="4" r="A9" t="s">
        <v>114</v>
      </c>
      <c s="6" r="B9" t="n">
        <v>2839</v>
      </c>
    </row>
    <row spans="1:3" r="10">
      <c s="4" r="A10" t="s">
        <v>266</v>
      </c>
      <c s="6" r="B10" t="n">
        <v>40</v>
      </c>
    </row>
    <row spans="1:3" r="11">
      <c s="4" r="A11" t="s">
        <v>267</v>
      </c>
      <c s="6" r="B11" t="n">
        <v>353</v>
      </c>
    </row>
    <row spans="1:3" r="12">
      <c s="4" r="A12" t="s">
        <v>268</v>
      </c>
      <c s="6" r="B12" t="n">
        <v>1360</v>
      </c>
    </row>
    <row spans="1:3" r="13">
      <c s="4" r="A13" t="s">
        <v>269</v>
      </c>
      <c s="6" r="B13" t="n">
        <v>269</v>
      </c>
    </row>
    <row spans="1:3" r="14">
      <c s="4" r="A14" t="s">
        <v>270</v>
      </c>
      <c s="6" r="B14" t="n">
        <v>-106</v>
      </c>
    </row>
    <row spans="1:3" r="15">
      <c s="4" r="A15" t="s">
        <v>271</v>
      </c>
      <c s="6" r="B15" t="n">
        <v>1916</v>
      </c>
    </row>
    <row spans="1:3" r="16">
      <c s="4" r="A16" t="s">
        <v>262</v>
      </c>
      <c s="7" r="B16" t="n">
        <v>9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2</v>
      </c>
      <c s="2" r="B1" t="s">
        <v>77</v>
      </c>
      <c s="2" r="D1" t="s">
        <v>1</v>
      </c>
    </row>
    <row spans="1:5" r="2">
      <c s="2" r="B2" t="s">
        <v>2</v>
      </c>
      <c s="2" r="C2" t="s">
        <v>78</v>
      </c>
      <c s="2" r="D2" t="s">
        <v>2</v>
      </c>
      <c s="2" r="E2" t="s">
        <v>78</v>
      </c>
    </row>
    <row spans="1:5" r="3">
      <c s="3" r="A3" t="s">
        <v>176</v>
      </c>
    </row>
    <row spans="1:5" r="4">
      <c s="4" r="A4" t="s">
        <v>273</v>
      </c>
      <c s="7" r="B4" t="n">
        <v>144670</v>
      </c>
      <c s="7" r="C4" t="n">
        <v>144537</v>
      </c>
      <c s="7" r="D4" t="n">
        <v>270926</v>
      </c>
      <c s="7" r="E4" t="n">
        <v>261939</v>
      </c>
    </row>
    <row spans="1:5" r="5">
      <c s="4" r="A5" t="s">
        <v>87</v>
      </c>
      <c s="6" r="B5" t="n">
        <v>15596</v>
      </c>
      <c s="6" r="C5" t="n">
        <v>11263</v>
      </c>
      <c s="6" r="D5" t="n">
        <v>17491</v>
      </c>
      <c s="6" r="E5" t="n">
        <v>14309</v>
      </c>
    </row>
    <row spans="1:5" r="6">
      <c s="4" r="A6" t="s">
        <v>99</v>
      </c>
      <c s="7" r="B6" t="n">
        <v>5195</v>
      </c>
      <c s="7" r="C6" t="n">
        <v>978</v>
      </c>
      <c s="7" r="D6" t="n">
        <v>-2460</v>
      </c>
      <c s="7" r="E6" t="n">
        <v>-8342</v>
      </c>
    </row>
    <row spans="1:5" r="7">
      <c s="4" r="A7" t="s">
        <v>274</v>
      </c>
      <c s="8" r="B7" t="n">
        <v>0.13</v>
      </c>
      <c s="8" r="C7" t="n">
        <v>0.02</v>
      </c>
      <c s="8" r="D7" t="n">
        <v>-0.06</v>
      </c>
      <c s="8" r="E7" t="n">
        <v>-0.21</v>
      </c>
    </row>
    <row spans="1:5" r="8">
      <c s="4" r="A8" t="s">
        <v>275</v>
      </c>
      <c s="6" r="B8" t="n">
        <v>41132</v>
      </c>
      <c s="6" r="C8" t="n">
        <v>40447</v>
      </c>
      <c s="6" r="D8" t="n">
        <v>41064</v>
      </c>
      <c s="6" r="E8" t="n">
        <v>40432</v>
      </c>
    </row>
    <row spans="1:5" r="9">
      <c s="4" r="A9" t="s">
        <v>276</v>
      </c>
      <c s="8" r="B9" t="n">
        <v>0.12</v>
      </c>
      <c s="8" r="C9" t="n">
        <v>0.02</v>
      </c>
      <c s="8" r="D9" t="n">
        <v>-0.06</v>
      </c>
      <c s="8" r="E9" t="n">
        <v>-0.21</v>
      </c>
    </row>
    <row spans="1:5" r="10">
      <c s="4" r="A10" t="s">
        <v>277</v>
      </c>
      <c s="6" r="B10" t="n">
        <v>41598</v>
      </c>
      <c s="6" r="C10" t="n">
        <v>40846</v>
      </c>
      <c s="6" r="D10" t="n">
        <v>41064</v>
      </c>
      <c s="6" r="E10" t="n">
        <v>4043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s="1" r="A1" t="s">
        <v>278</v>
      </c>
      <c s="2" r="B1" t="s">
        <v>1</v>
      </c>
    </row>
    <row spans="1:2" r="2">
      <c s="2" r="B2" t="s">
        <v>279</v>
      </c>
    </row>
    <row spans="1:2" r="3">
      <c s="3" r="A3" t="s">
        <v>280</v>
      </c>
    </row>
    <row spans="1:2" r="4">
      <c s="4" r="A4" t="s">
        <v>281</v>
      </c>
      <c s="7" r="B4" t="n">
        <v>118976</v>
      </c>
    </row>
    <row spans="1:2" r="5">
      <c s="4" r="A5" t="s">
        <v>282</v>
      </c>
      <c s="6" r="B5" t="n">
        <v>923</v>
      </c>
    </row>
    <row spans="1:2" r="6">
      <c s="4" r="A6" t="s">
        <v>283</v>
      </c>
      <c s="6" r="B6" t="n">
        <v>119899</v>
      </c>
    </row>
    <row spans="1:2" r="7">
      <c s="4" r="A7" t="s">
        <v>256</v>
      </c>
    </row>
    <row spans="1:2" r="8">
      <c s="3" r="A8" t="s">
        <v>280</v>
      </c>
    </row>
    <row spans="1:2" r="9">
      <c s="4" r="A9" t="s">
        <v>281</v>
      </c>
      <c s="6" r="B9" t="n">
        <v>17429</v>
      </c>
    </row>
    <row spans="1:2" r="10">
      <c s="4" r="A10" t="s">
        <v>283</v>
      </c>
      <c s="6" r="B10" t="n">
        <v>17429</v>
      </c>
    </row>
    <row spans="1:2" r="11">
      <c s="4" r="A11" t="s">
        <v>257</v>
      </c>
    </row>
    <row spans="1:2" r="12">
      <c s="3" r="A12" t="s">
        <v>280</v>
      </c>
    </row>
    <row spans="1:2" r="13">
      <c s="4" r="A13" t="s">
        <v>281</v>
      </c>
      <c s="6" r="B13" t="n">
        <v>87503</v>
      </c>
    </row>
    <row spans="1:2" r="14">
      <c s="4" r="A14" t="s">
        <v>282</v>
      </c>
      <c s="6" r="B14" t="n">
        <v>923</v>
      </c>
    </row>
    <row spans="1:2" r="15">
      <c s="4" r="A15" t="s">
        <v>283</v>
      </c>
      <c s="6" r="B15" t="n">
        <v>88426</v>
      </c>
    </row>
    <row spans="1:2" r="16">
      <c s="4" r="A16" t="s">
        <v>258</v>
      </c>
    </row>
    <row spans="1:2" r="17">
      <c s="3" r="A17" t="s">
        <v>280</v>
      </c>
    </row>
    <row spans="1:2" r="18">
      <c s="4" r="A18" t="s">
        <v>281</v>
      </c>
      <c s="6" r="B18" t="n">
        <v>12315</v>
      </c>
    </row>
    <row spans="1:2" r="19">
      <c s="4" r="A19" t="s">
        <v>283</v>
      </c>
      <c s="6" r="B19" t="n">
        <v>12315</v>
      </c>
    </row>
    <row spans="1:2" r="20">
      <c s="4" r="A20" t="s">
        <v>259</v>
      </c>
    </row>
    <row spans="1:2" r="21">
      <c s="3" r="A21" t="s">
        <v>280</v>
      </c>
    </row>
    <row spans="1:2" r="22">
      <c s="4" r="A22" t="s">
        <v>281</v>
      </c>
      <c s="6" r="B22" t="n">
        <v>1729</v>
      </c>
    </row>
    <row spans="1:2" r="23">
      <c s="4" r="A23" t="s">
        <v>283</v>
      </c>
      <c s="7" r="B23" t="n">
        <v>17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4</v>
      </c>
      <c s="2" r="B1" t="s">
        <v>2</v>
      </c>
      <c s="2" r="C1" t="s">
        <v>27</v>
      </c>
    </row>
    <row spans="1:3" r="2">
      <c s="3" r="A2" t="s">
        <v>285</v>
      </c>
    </row>
    <row spans="1:3" r="3">
      <c s="4" r="A3" t="s">
        <v>286</v>
      </c>
      <c s="7" r="B3" t="n">
        <v>33297</v>
      </c>
      <c s="7" r="C3" t="n">
        <v>33331</v>
      </c>
    </row>
    <row spans="1:3" r="4">
      <c s="4" r="A4" t="s">
        <v>287</v>
      </c>
      <c s="6" r="B4" t="n">
        <v>-24872</v>
      </c>
      <c s="6" r="C4" t="n">
        <v>-24079</v>
      </c>
    </row>
    <row spans="1:3" r="5">
      <c s="4" r="A5" t="s">
        <v>38</v>
      </c>
      <c s="6" r="B5" t="n">
        <v>8425</v>
      </c>
      <c s="6" r="C5" t="n">
        <v>9252</v>
      </c>
    </row>
    <row spans="1:3" r="6">
      <c s="4" r="A6" t="s">
        <v>288</v>
      </c>
    </row>
    <row spans="1:3" r="7">
      <c s="3" r="A7" t="s">
        <v>285</v>
      </c>
    </row>
    <row spans="1:3" r="8">
      <c s="4" r="A8" t="s">
        <v>286</v>
      </c>
      <c s="6" r="B8" t="n">
        <v>17226</v>
      </c>
      <c s="6" r="C8" t="n">
        <v>17266</v>
      </c>
    </row>
    <row spans="1:3" r="9">
      <c s="4" r="A9" t="s">
        <v>287</v>
      </c>
      <c s="6" r="B9" t="n">
        <v>-16148</v>
      </c>
      <c s="6" r="C9" t="n">
        <v>-16198</v>
      </c>
    </row>
    <row spans="1:3" r="10">
      <c s="4" r="A10" t="s">
        <v>38</v>
      </c>
      <c s="6" r="B10" t="n">
        <v>1078</v>
      </c>
      <c s="6" r="C10" t="n">
        <v>1068</v>
      </c>
    </row>
    <row spans="1:3" r="11">
      <c s="4" r="A11" t="s">
        <v>289</v>
      </c>
    </row>
    <row spans="1:3" r="12">
      <c s="3" r="A12" t="s">
        <v>285</v>
      </c>
    </row>
    <row spans="1:3" r="13">
      <c s="4" r="A13" t="s">
        <v>286</v>
      </c>
      <c s="6" r="B13" t="n">
        <v>16071</v>
      </c>
      <c s="6" r="C13" t="n">
        <v>16065</v>
      </c>
    </row>
    <row spans="1:3" r="14">
      <c s="4" r="A14" t="s">
        <v>287</v>
      </c>
      <c s="6" r="B14" t="n">
        <v>-8724</v>
      </c>
      <c s="6" r="C14" t="n">
        <v>-7881</v>
      </c>
    </row>
    <row spans="1:3" r="15">
      <c s="4" r="A15" t="s">
        <v>38</v>
      </c>
      <c s="7" r="B15" t="n">
        <v>7347</v>
      </c>
      <c s="7" r="C15" t="n">
        <v>818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0</v>
      </c>
      <c s="2" r="B1" t="s">
        <v>77</v>
      </c>
      <c s="2" r="D1" t="s">
        <v>1</v>
      </c>
    </row>
    <row spans="1:5" r="2">
      <c s="2" r="B2" t="s">
        <v>2</v>
      </c>
      <c s="2" r="C2" t="s">
        <v>78</v>
      </c>
      <c s="2" r="D2" t="s">
        <v>2</v>
      </c>
      <c s="2" r="E2" t="s">
        <v>78</v>
      </c>
    </row>
    <row spans="1:5" r="3">
      <c s="3" r="A3" t="s">
        <v>179</v>
      </c>
    </row>
    <row spans="1:5" r="4">
      <c s="4" r="A4" t="s">
        <v>291</v>
      </c>
      <c s="7" r="B4" t="n">
        <v>519</v>
      </c>
      <c s="7" r="C4" t="n">
        <v>632</v>
      </c>
      <c s="7" r="D4" t="n">
        <v>1043</v>
      </c>
      <c s="7" r="E4" t="n">
        <v>138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292</v>
      </c>
      <c s="2" r="B1" t="s">
        <v>279</v>
      </c>
    </row>
    <row spans="1:2" r="2">
      <c s="3" r="A2" t="s">
        <v>179</v>
      </c>
    </row>
    <row spans="1:2" r="3">
      <c s="4" r="A3" t="s">
        <v>293</v>
      </c>
      <c s="7" r="B3" t="n">
        <v>1037</v>
      </c>
    </row>
    <row spans="1:2" r="4">
      <c s="4" r="A4" t="s">
        <v>294</v>
      </c>
      <c s="6" r="B4" t="n">
        <v>1827</v>
      </c>
    </row>
    <row spans="1:2" r="5">
      <c s="4" r="A5" t="s">
        <v>295</v>
      </c>
      <c s="6" r="B5" t="n">
        <v>1624</v>
      </c>
    </row>
    <row spans="1:2" r="6">
      <c s="4" r="A6" t="s">
        <v>296</v>
      </c>
      <c s="6" r="B6" t="n">
        <v>1256</v>
      </c>
    </row>
    <row spans="1:2" r="7">
      <c s="4" r="A7" t="s">
        <v>297</v>
      </c>
      <c s="6" r="B7" t="n">
        <v>1063</v>
      </c>
    </row>
    <row spans="1:2" r="8">
      <c s="4" r="A8" t="s">
        <v>298</v>
      </c>
      <c s="7" r="B8" t="n">
        <v>161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9</v>
      </c>
      <c s="2" r="B1" t="s">
        <v>1</v>
      </c>
    </row>
    <row spans="1:3" r="2">
      <c s="2" r="B2" t="s">
        <v>2</v>
      </c>
      <c s="2" r="C2" t="s">
        <v>78</v>
      </c>
    </row>
    <row spans="1:3" r="3">
      <c s="3" r="A3" t="s">
        <v>182</v>
      </c>
    </row>
    <row spans="1:3" r="4">
      <c s="4" r="A4" t="s">
        <v>300</v>
      </c>
      <c s="7" r="B4" t="n">
        <v>41041</v>
      </c>
      <c s="7" r="C4" t="n">
        <v>39829</v>
      </c>
    </row>
    <row spans="1:3" r="5">
      <c s="4" r="A5" t="s">
        <v>301</v>
      </c>
      <c s="6" r="B5" t="n">
        <v>1143</v>
      </c>
      <c s="6" r="C5" t="n">
        <v>1116</v>
      </c>
    </row>
    <row spans="1:3" r="6">
      <c s="4" r="A6" t="s">
        <v>302</v>
      </c>
      <c s="6" r="B6" t="n">
        <v>-56</v>
      </c>
    </row>
    <row spans="1:3" r="7">
      <c s="4" r="A7" t="s">
        <v>303</v>
      </c>
      <c s="6" r="B7" t="n">
        <v>1782</v>
      </c>
      <c s="6" r="C7" t="n">
        <v>1665</v>
      </c>
    </row>
    <row spans="1:3" r="8">
      <c s="4" r="A8" t="s">
        <v>304</v>
      </c>
      <c s="6" r="B8" t="n">
        <v>-432</v>
      </c>
      <c s="6" r="C8" t="n">
        <v>-984</v>
      </c>
    </row>
    <row spans="1:3" r="9">
      <c s="4" r="A9" t="s">
        <v>305</v>
      </c>
      <c s="7" r="B9" t="n">
        <v>43478</v>
      </c>
      <c s="7" r="C9" t="n">
        <v>416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6</v>
      </c>
      <c s="2" r="B1" t="s">
        <v>2</v>
      </c>
      <c s="2" r="C1" t="s">
        <v>27</v>
      </c>
    </row>
    <row spans="1:3" r="2">
      <c s="3" r="A2" t="s">
        <v>307</v>
      </c>
    </row>
    <row spans="1:3" r="3">
      <c s="4" r="A3" t="s">
        <v>308</v>
      </c>
      <c s="7" r="B3" t="n">
        <v>519031</v>
      </c>
      <c s="7" r="C3" t="n">
        <v>525019</v>
      </c>
    </row>
    <row spans="1:3" r="4">
      <c s="4" r="A4" t="s">
        <v>309</v>
      </c>
      <c s="6" r="B4" t="n">
        <v>15816</v>
      </c>
      <c s="6" r="C4" t="n">
        <v>17586</v>
      </c>
    </row>
    <row spans="1:3" r="5">
      <c s="4" r="A5" t="s">
        <v>310</v>
      </c>
      <c s="6" r="B5" t="n">
        <v>503215</v>
      </c>
      <c s="6" r="C5" t="n">
        <v>507433</v>
      </c>
    </row>
    <row spans="1:3" r="6">
      <c s="4" r="A6" t="s">
        <v>311</v>
      </c>
      <c s="6" r="B6" t="n">
        <v>1411</v>
      </c>
      <c s="6" r="C6" t="n">
        <v>1448</v>
      </c>
    </row>
    <row spans="1:3" r="7">
      <c s="4" r="A7" t="s">
        <v>312</v>
      </c>
      <c s="6" r="B7" t="n">
        <v>501804</v>
      </c>
      <c s="6" r="C7" t="n">
        <v>505985</v>
      </c>
    </row>
    <row spans="1:3" r="8">
      <c s="4" r="A8" t="s">
        <v>313</v>
      </c>
    </row>
    <row spans="1:3" r="9">
      <c s="3" r="A9" t="s">
        <v>307</v>
      </c>
    </row>
    <row spans="1:3" r="10">
      <c s="4" r="A10" t="s">
        <v>310</v>
      </c>
      <c s="6" r="B10" t="n">
        <v>55800</v>
      </c>
      <c s="6" r="C10" t="n">
        <v>57422</v>
      </c>
    </row>
    <row spans="1:3" r="11">
      <c s="4" r="A11" t="s">
        <v>309</v>
      </c>
      <c s="6" r="B11" t="n">
        <v>4976</v>
      </c>
      <c s="6" r="C11" t="n">
        <v>5593</v>
      </c>
    </row>
    <row spans="1:3" r="12">
      <c s="4" r="A12" t="s">
        <v>314</v>
      </c>
    </row>
    <row spans="1:3" r="13">
      <c s="3" r="A13" t="s">
        <v>307</v>
      </c>
    </row>
    <row spans="1:3" r="14">
      <c s="4" r="A14" t="s">
        <v>310</v>
      </c>
      <c s="6" r="B14" t="n">
        <v>25000</v>
      </c>
      <c s="6" r="C14" t="n">
        <v>25000</v>
      </c>
    </row>
    <row spans="1:3" r="15">
      <c s="4" r="A15" t="s">
        <v>309</v>
      </c>
      <c s="6" r="B15" t="n">
        <v>1314</v>
      </c>
      <c s="6" r="C15" t="n">
        <v>1407</v>
      </c>
    </row>
    <row spans="1:3" r="16">
      <c s="4" r="A16" t="s">
        <v>315</v>
      </c>
    </row>
    <row spans="1:3" r="17">
      <c s="3" r="A17" t="s">
        <v>307</v>
      </c>
    </row>
    <row spans="1:3" r="18">
      <c s="4" r="A18" t="s">
        <v>310</v>
      </c>
      <c s="6" r="B18" t="n">
        <v>15000</v>
      </c>
    </row>
    <row spans="1:3" r="19">
      <c s="4" r="A19" t="s">
        <v>309</v>
      </c>
      <c s="6" r="B19" t="n">
        <v>602</v>
      </c>
    </row>
    <row spans="1:3" r="20">
      <c s="4" r="A20" t="s">
        <v>316</v>
      </c>
    </row>
    <row spans="1:3" r="21">
      <c s="3" r="A21" t="s">
        <v>307</v>
      </c>
    </row>
    <row spans="1:3" r="22">
      <c s="4" r="A22" t="s">
        <v>310</v>
      </c>
      <c s="6" r="B22" t="n">
        <v>21400</v>
      </c>
      <c s="6" r="C22" t="n">
        <v>21400</v>
      </c>
    </row>
    <row spans="1:3" r="23">
      <c s="4" r="A23" t="s">
        <v>309</v>
      </c>
      <c s="6" r="B23" t="n">
        <v>534</v>
      </c>
      <c s="6" r="C23" t="n">
        <v>566</v>
      </c>
    </row>
    <row spans="1:3" r="24">
      <c s="4" r="A24" t="s">
        <v>317</v>
      </c>
    </row>
    <row spans="1:3" r="25">
      <c s="3" r="A25" t="s">
        <v>307</v>
      </c>
    </row>
    <row spans="1:3" r="26">
      <c s="4" r="A26" t="s">
        <v>310</v>
      </c>
      <c s="6" r="B26" t="n">
        <v>15000</v>
      </c>
      <c s="6" r="C26" t="n">
        <v>15000</v>
      </c>
    </row>
    <row spans="1:3" r="27">
      <c s="4" r="A27" t="s">
        <v>309</v>
      </c>
      <c s="6" r="B27" t="n">
        <v>795</v>
      </c>
      <c s="6" r="C27" t="n">
        <v>830</v>
      </c>
    </row>
    <row spans="1:3" r="28">
      <c s="4" r="A28" t="s">
        <v>318</v>
      </c>
    </row>
    <row spans="1:3" r="29">
      <c s="3" r="A29" t="s">
        <v>307</v>
      </c>
    </row>
    <row spans="1:3" r="30">
      <c s="4" r="A30" t="s">
        <v>310</v>
      </c>
      <c s="6" r="B30" t="n">
        <v>16000</v>
      </c>
      <c s="6" r="C30" t="n">
        <v>16000</v>
      </c>
    </row>
    <row spans="1:3" r="31">
      <c s="4" r="A31" t="s">
        <v>309</v>
      </c>
      <c s="6" r="B31" t="n">
        <v>620</v>
      </c>
      <c s="6" r="C31" t="n">
        <v>636</v>
      </c>
    </row>
    <row spans="1:3" r="32">
      <c s="4" r="A32" t="s">
        <v>319</v>
      </c>
    </row>
    <row spans="1:3" r="33">
      <c s="3" r="A33" t="s">
        <v>307</v>
      </c>
    </row>
    <row spans="1:3" r="34">
      <c s="4" r="A34" t="s">
        <v>310</v>
      </c>
      <c s="6" r="B34" t="n">
        <v>11000</v>
      </c>
      <c s="6" r="C34" t="n">
        <v>11000</v>
      </c>
    </row>
    <row spans="1:3" r="35">
      <c s="4" r="A35" t="s">
        <v>309</v>
      </c>
      <c s="6" r="B35" t="n">
        <v>627</v>
      </c>
      <c s="6" r="C35" t="n">
        <v>690</v>
      </c>
    </row>
    <row spans="1:3" r="36">
      <c s="4" r="A36" t="s">
        <v>320</v>
      </c>
    </row>
    <row spans="1:3" r="37">
      <c s="3" r="A37" t="s">
        <v>307</v>
      </c>
    </row>
    <row spans="1:3" r="38">
      <c s="4" r="A38" t="s">
        <v>310</v>
      </c>
      <c s="6" r="B38" t="n">
        <v>3600</v>
      </c>
      <c s="6" r="C38" t="n">
        <v>3600</v>
      </c>
    </row>
    <row spans="1:3" r="39">
      <c s="4" r="A39" t="s">
        <v>321</v>
      </c>
    </row>
    <row spans="1:3" r="40">
      <c s="3" r="A40" t="s">
        <v>307</v>
      </c>
    </row>
    <row spans="1:3" r="41">
      <c s="4" r="A41" t="s">
        <v>310</v>
      </c>
      <c s="6" r="B41" t="n">
        <v>4508</v>
      </c>
      <c s="6" r="C41" t="n">
        <v>4130</v>
      </c>
    </row>
    <row spans="1:3" r="42">
      <c s="4" r="A42" t="s">
        <v>322</v>
      </c>
    </row>
    <row spans="1:3" r="43">
      <c s="3" r="A43" t="s">
        <v>307</v>
      </c>
    </row>
    <row spans="1:3" r="44">
      <c s="4" r="A44" t="s">
        <v>310</v>
      </c>
      <c s="6" r="B44" t="n">
        <v>1153</v>
      </c>
      <c s="6" r="C44" t="n">
        <v>1167</v>
      </c>
    </row>
    <row spans="1:3" r="45">
      <c s="4" r="A45" t="s">
        <v>323</v>
      </c>
    </row>
    <row spans="1:3" r="46">
      <c s="3" r="A46" t="s">
        <v>307</v>
      </c>
    </row>
    <row spans="1:3" r="47">
      <c s="4" r="A47" t="s">
        <v>310</v>
      </c>
      <c s="6" r="B47" t="n">
        <v>350570</v>
      </c>
      <c s="6" r="C47" t="n">
        <v>370300</v>
      </c>
    </row>
    <row spans="1:3" r="48">
      <c s="4" r="A48" t="s">
        <v>309</v>
      </c>
      <c s="7" r="B48" t="n">
        <v>6315</v>
      </c>
      <c s="7" r="C48" t="n">
        <v>78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v>
      </c>
      <c s="2" r="B1" t="s">
        <v>77</v>
      </c>
      <c s="2" r="D1" t="s">
        <v>1</v>
      </c>
    </row>
    <row spans="1:5" r="2">
      <c s="2" r="B2" t="s">
        <v>2</v>
      </c>
      <c s="2" r="C2" t="s">
        <v>78</v>
      </c>
      <c s="2" r="D2" t="s">
        <v>2</v>
      </c>
      <c s="2" r="E2" t="s">
        <v>78</v>
      </c>
    </row>
    <row spans="1:5" r="3">
      <c s="3" r="A3" t="s">
        <v>79</v>
      </c>
    </row>
    <row spans="1:5" r="4">
      <c s="4" r="A4" t="s">
        <v>80</v>
      </c>
      <c s="7" r="B4" t="n">
        <v>144670</v>
      </c>
      <c s="7" r="C4" t="n">
        <v>143714</v>
      </c>
      <c s="7" r="D4" t="n">
        <v>270103</v>
      </c>
      <c s="7" r="E4" t="n">
        <v>260292</v>
      </c>
    </row>
    <row spans="1:5" r="5">
      <c s="3" r="A5" t="s">
        <v>81</v>
      </c>
    </row>
    <row spans="1:5" r="6">
      <c s="4" r="A6" t="s">
        <v>82</v>
      </c>
      <c s="6" r="B6" t="n">
        <v>95188</v>
      </c>
      <c s="6" r="C6" t="n">
        <v>98737</v>
      </c>
      <c s="6" r="D6" t="n">
        <v>185606</v>
      </c>
      <c s="6" r="E6" t="n">
        <v>186569</v>
      </c>
    </row>
    <row spans="1:5" r="7">
      <c s="4" r="A7" t="s">
        <v>83</v>
      </c>
      <c s="6" r="B7" t="n">
        <v>18084</v>
      </c>
      <c s="6" r="C7" t="n">
        <v>18071</v>
      </c>
      <c s="6" r="D7" t="n">
        <v>36672</v>
      </c>
      <c s="6" r="E7" t="n">
        <v>34876</v>
      </c>
    </row>
    <row spans="1:5" r="8">
      <c s="4" r="A8" t="s">
        <v>84</v>
      </c>
      <c s="6" r="B8" t="n">
        <v>15802</v>
      </c>
      <c s="6" r="C8" t="n">
        <v>16241</v>
      </c>
      <c s="6" r="D8" t="n">
        <v>30255</v>
      </c>
      <c s="6" r="E8" t="n">
        <v>29990</v>
      </c>
    </row>
    <row spans="1:5" r="9">
      <c s="4" r="A9" t="s">
        <v>85</v>
      </c>
      <c s="6" r="C9" t="n">
        <v>-677</v>
      </c>
      <c s="6" r="E9" t="n">
        <v>-5611</v>
      </c>
    </row>
    <row spans="1:5" r="10">
      <c s="4" r="A10" t="s">
        <v>86</v>
      </c>
      <c s="6" r="B10" t="n">
        <v>129074</v>
      </c>
      <c s="6" r="C10" t="n">
        <v>132372</v>
      </c>
      <c s="6" r="D10" t="n">
        <v>252533</v>
      </c>
      <c s="6" r="E10" t="n">
        <v>245824</v>
      </c>
    </row>
    <row spans="1:5" r="11">
      <c s="4" r="A11" t="s">
        <v>87</v>
      </c>
      <c s="6" r="B11" t="n">
        <v>15596</v>
      </c>
      <c s="6" r="C11" t="n">
        <v>11342</v>
      </c>
      <c s="6" r="D11" t="n">
        <v>17570</v>
      </c>
      <c s="6" r="E11" t="n">
        <v>14468</v>
      </c>
    </row>
    <row spans="1:5" r="12">
      <c s="3" r="A12" t="s">
        <v>88</v>
      </c>
    </row>
    <row spans="1:5" r="13">
      <c s="4" r="A13" t="s">
        <v>89</v>
      </c>
      <c s="6" r="B13" t="n">
        <v>-60</v>
      </c>
      <c s="6" r="C13" t="n">
        <v>-70</v>
      </c>
      <c s="6" r="D13" t="n">
        <v>-164</v>
      </c>
      <c s="6" r="E13" t="n">
        <v>-211</v>
      </c>
    </row>
    <row spans="1:5" r="14">
      <c s="4" r="A14" t="s">
        <v>90</v>
      </c>
      <c s="6" r="B14" t="n">
        <v>10004</v>
      </c>
      <c s="6" r="C14" t="n">
        <v>10150</v>
      </c>
      <c s="6" r="D14" t="n">
        <v>20034</v>
      </c>
      <c s="6" r="E14" t="n">
        <v>20276</v>
      </c>
    </row>
    <row spans="1:5" r="15">
      <c s="4" r="A15" t="s">
        <v>91</v>
      </c>
      <c s="6" r="B15" t="n">
        <v>593</v>
      </c>
      <c s="6" r="D15" t="n">
        <v>545</v>
      </c>
      <c s="6" r="E15" t="n">
        <v>521</v>
      </c>
    </row>
    <row spans="1:5" r="16">
      <c s="4" r="A16" t="s">
        <v>92</v>
      </c>
      <c s="6" r="C16" t="n">
        <v>47</v>
      </c>
      <c s="6" r="E16" t="n">
        <v>198</v>
      </c>
    </row>
    <row spans="1:5" r="17">
      <c s="4" r="A17" t="s">
        <v>93</v>
      </c>
      <c s="6" r="B17" t="n">
        <v>-363</v>
      </c>
      <c s="6" r="C17" t="n">
        <v>-46</v>
      </c>
      <c s="6" r="D17" t="n">
        <v>-504</v>
      </c>
      <c s="6" r="E17" t="n">
        <v>-209</v>
      </c>
    </row>
    <row spans="1:5" r="18">
      <c s="4" r="A18" t="s">
        <v>94</v>
      </c>
      <c s="6" r="B18" t="n">
        <v>10174</v>
      </c>
      <c s="6" r="C18" t="n">
        <v>10081</v>
      </c>
      <c s="6" r="D18" t="n">
        <v>19911</v>
      </c>
      <c s="6" r="E18" t="n">
        <v>20575</v>
      </c>
    </row>
    <row spans="1:5" r="19">
      <c s="4" r="A19" t="s">
        <v>95</v>
      </c>
      <c s="6" r="B19" t="n">
        <v>5422</v>
      </c>
      <c s="6" r="C19" t="n">
        <v>1261</v>
      </c>
      <c s="6" r="D19" t="n">
        <v>-2341</v>
      </c>
      <c s="6" r="E19" t="n">
        <v>-6107</v>
      </c>
    </row>
    <row spans="1:5" r="20">
      <c s="4" r="A20" t="s">
        <v>96</v>
      </c>
      <c s="6" r="B20" t="n">
        <v>230</v>
      </c>
      <c s="6" r="C20" t="n">
        <v>318</v>
      </c>
      <c s="6" r="D20" t="n">
        <v>81</v>
      </c>
      <c s="6" r="E20" t="n">
        <v>914</v>
      </c>
    </row>
    <row spans="1:5" r="21">
      <c s="4" r="A21" t="s">
        <v>97</v>
      </c>
      <c s="6" r="B21" t="n">
        <v>5192</v>
      </c>
      <c s="6" r="C21" t="n">
        <v>943</v>
      </c>
      <c s="6" r="D21" t="n">
        <v>-2422</v>
      </c>
      <c s="6" r="E21" t="n">
        <v>-7021</v>
      </c>
    </row>
    <row spans="1:5" r="22">
      <c s="4" r="A22" t="s">
        <v>98</v>
      </c>
      <c s="6" r="B22" t="n">
        <v>-3</v>
      </c>
      <c s="6" r="C22" t="n">
        <v>-82</v>
      </c>
      <c s="6" r="D22" t="n">
        <v>-9</v>
      </c>
      <c s="6" r="E22" t="n">
        <v>1226</v>
      </c>
    </row>
    <row spans="1:5" r="23">
      <c s="4" r="A23" t="s">
        <v>99</v>
      </c>
      <c s="7" r="B23" t="n">
        <v>5195</v>
      </c>
      <c s="7" r="C23" t="n">
        <v>1025</v>
      </c>
      <c s="7" r="D23" t="n">
        <v>-2413</v>
      </c>
      <c s="7" r="E23" t="n">
        <v>-8247</v>
      </c>
    </row>
    <row spans="1:5" r="24">
      <c s="3" r="A24" t="s">
        <v>100</v>
      </c>
    </row>
    <row spans="1:5" r="25">
      <c s="4" r="A25" t="s">
        <v>101</v>
      </c>
      <c s="6" r="B25" t="n">
        <v>41132</v>
      </c>
      <c s="6" r="C25" t="n">
        <v>40447</v>
      </c>
      <c s="6" r="D25" t="n">
        <v>41064</v>
      </c>
      <c s="6" r="E25" t="n">
        <v>40432</v>
      </c>
    </row>
    <row spans="1:5" r="26">
      <c s="4" r="A26" t="s">
        <v>102</v>
      </c>
      <c s="8" r="B26" t="n">
        <v>0.13</v>
      </c>
      <c s="8" r="C26" t="n">
        <v>0.03</v>
      </c>
      <c s="8" r="D26" t="n">
        <v>-0.06</v>
      </c>
      <c s="8" r="E26" t="n">
        <v>-0.2</v>
      </c>
    </row>
    <row spans="1:5" r="27">
      <c s="3" r="A27" t="s">
        <v>103</v>
      </c>
    </row>
    <row spans="1:5" r="28">
      <c s="4" r="A28" t="s">
        <v>101</v>
      </c>
      <c s="6" r="B28" t="n">
        <v>41598</v>
      </c>
      <c s="6" r="C28" t="n">
        <v>40846</v>
      </c>
      <c s="6" r="D28" t="n">
        <v>41064</v>
      </c>
      <c s="6" r="E28" t="n">
        <v>40432</v>
      </c>
    </row>
    <row spans="1:5" r="29">
      <c s="4" r="A29" t="s">
        <v>104</v>
      </c>
      <c s="8" r="B29" t="n">
        <v>0.12</v>
      </c>
      <c s="8" r="C29" t="n">
        <v>0.03</v>
      </c>
      <c s="8" r="D29" t="n">
        <v>-0.06</v>
      </c>
      <c s="8" r="E29"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24</v>
      </c>
      <c s="2" r="B1" t="s">
        <v>1</v>
      </c>
    </row>
    <row spans="1:3" r="2">
      <c s="2" r="B2" t="s">
        <v>2</v>
      </c>
      <c s="2" r="C2" t="s">
        <v>27</v>
      </c>
    </row>
    <row spans="1:3" r="3">
      <c s="3" r="A3" t="s">
        <v>307</v>
      </c>
    </row>
    <row spans="1:3" r="4">
      <c s="4" r="A4" t="s">
        <v>325</v>
      </c>
      <c s="7" r="B4" t="n">
        <v>15816</v>
      </c>
      <c s="7" r="C4" t="n">
        <v>17586</v>
      </c>
    </row>
    <row spans="1:3" r="5">
      <c s="4" r="A5" t="s">
        <v>313</v>
      </c>
    </row>
    <row spans="1:3" r="6">
      <c s="3" r="A6" t="s">
        <v>307</v>
      </c>
    </row>
    <row spans="1:3" r="7">
      <c s="4" r="A7" t="s">
        <v>326</v>
      </c>
      <c s="4" r="B7" t="s">
        <v>327</v>
      </c>
    </row>
    <row spans="1:3" r="8">
      <c s="4" r="A8" t="s">
        <v>328</v>
      </c>
      <c s="4" r="B8" t="s">
        <v>329</v>
      </c>
    </row>
    <row spans="1:3" r="9">
      <c s="4" r="A9" t="s">
        <v>330</v>
      </c>
      <c s="4" r="B9" t="s">
        <v>331</v>
      </c>
    </row>
    <row spans="1:3" r="10">
      <c s="4" r="A10" t="s">
        <v>325</v>
      </c>
      <c s="7" r="B10" t="n">
        <v>4976</v>
      </c>
      <c s="6" r="C10" t="n">
        <v>5593</v>
      </c>
    </row>
    <row spans="1:3" r="11">
      <c s="4" r="A11" t="s">
        <v>314</v>
      </c>
    </row>
    <row spans="1:3" r="12">
      <c s="3" r="A12" t="s">
        <v>307</v>
      </c>
    </row>
    <row spans="1:3" r="13">
      <c s="4" r="A13" t="s">
        <v>326</v>
      </c>
      <c s="4" r="B13" t="s">
        <v>332</v>
      </c>
    </row>
    <row spans="1:3" r="14">
      <c s="4" r="A14" t="s">
        <v>328</v>
      </c>
      <c s="4" r="B14" t="s">
        <v>333</v>
      </c>
    </row>
    <row spans="1:3" r="15">
      <c s="4" r="A15" t="s">
        <v>325</v>
      </c>
      <c s="7" r="B15" t="n">
        <v>1314</v>
      </c>
      <c s="6" r="C15" t="n">
        <v>1407</v>
      </c>
    </row>
    <row spans="1:3" r="16">
      <c s="4" r="A16" t="s">
        <v>315</v>
      </c>
    </row>
    <row spans="1:3" r="17">
      <c s="3" r="A17" t="s">
        <v>307</v>
      </c>
    </row>
    <row spans="1:3" r="18">
      <c s="4" r="A18" t="s">
        <v>326</v>
      </c>
      <c s="4" r="B18" t="s">
        <v>332</v>
      </c>
    </row>
    <row spans="1:3" r="19">
      <c s="4" r="A19" t="s">
        <v>328</v>
      </c>
      <c s="4" r="B19" t="s">
        <v>334</v>
      </c>
    </row>
    <row spans="1:3" r="20">
      <c s="4" r="A20" t="s">
        <v>325</v>
      </c>
      <c s="7" r="B20" t="n">
        <v>602</v>
      </c>
    </row>
    <row spans="1:3" r="21">
      <c s="4" r="A21" t="s">
        <v>316</v>
      </c>
    </row>
    <row spans="1:3" r="22">
      <c s="3" r="A22" t="s">
        <v>307</v>
      </c>
    </row>
    <row spans="1:3" r="23">
      <c s="4" r="A23" t="s">
        <v>326</v>
      </c>
      <c s="4" r="B23" t="s">
        <v>335</v>
      </c>
    </row>
    <row spans="1:3" r="24">
      <c s="4" r="A24" t="s">
        <v>328</v>
      </c>
      <c s="4" r="B24" t="s">
        <v>336</v>
      </c>
    </row>
    <row spans="1:3" r="25">
      <c s="4" r="A25" t="s">
        <v>325</v>
      </c>
      <c s="7" r="B25" t="n">
        <v>534</v>
      </c>
      <c s="6" r="C25" t="n">
        <v>566</v>
      </c>
    </row>
    <row spans="1:3" r="26">
      <c s="4" r="A26" t="s">
        <v>317</v>
      </c>
    </row>
    <row spans="1:3" r="27">
      <c s="3" r="A27" t="s">
        <v>307</v>
      </c>
    </row>
    <row spans="1:3" r="28">
      <c s="4" r="A28" t="s">
        <v>326</v>
      </c>
      <c s="4" r="B28" t="s">
        <v>337</v>
      </c>
    </row>
    <row spans="1:3" r="29">
      <c s="4" r="A29" t="s">
        <v>328</v>
      </c>
      <c s="4" r="B29" t="s">
        <v>338</v>
      </c>
    </row>
    <row spans="1:3" r="30">
      <c s="4" r="A30" t="s">
        <v>325</v>
      </c>
      <c s="7" r="B30" t="n">
        <v>795</v>
      </c>
      <c s="6" r="C30" t="n">
        <v>830</v>
      </c>
    </row>
    <row spans="1:3" r="31">
      <c s="4" r="A31" t="s">
        <v>318</v>
      </c>
    </row>
    <row spans="1:3" r="32">
      <c s="3" r="A32" t="s">
        <v>307</v>
      </c>
    </row>
    <row spans="1:3" r="33">
      <c s="4" r="A33" t="s">
        <v>326</v>
      </c>
      <c s="4" r="B33" t="s">
        <v>339</v>
      </c>
    </row>
    <row spans="1:3" r="34">
      <c s="4" r="A34" t="s">
        <v>328</v>
      </c>
      <c s="4" r="B34" t="s">
        <v>340</v>
      </c>
    </row>
    <row spans="1:3" r="35">
      <c s="4" r="A35" t="s">
        <v>325</v>
      </c>
      <c s="7" r="B35" t="n">
        <v>620</v>
      </c>
      <c s="6" r="C35" t="n">
        <v>636</v>
      </c>
    </row>
    <row spans="1:3" r="36">
      <c s="4" r="A36" t="s">
        <v>319</v>
      </c>
    </row>
    <row spans="1:3" r="37">
      <c s="3" r="A37" t="s">
        <v>307</v>
      </c>
    </row>
    <row spans="1:3" r="38">
      <c s="4" r="A38" t="s">
        <v>326</v>
      </c>
      <c s="4" r="B38" t="s">
        <v>341</v>
      </c>
    </row>
    <row spans="1:3" r="39">
      <c s="4" r="A39" t="s">
        <v>328</v>
      </c>
      <c s="4" r="B39" t="s">
        <v>342</v>
      </c>
    </row>
    <row spans="1:3" r="40">
      <c s="4" r="A40" t="s">
        <v>325</v>
      </c>
      <c s="7" r="B40" t="n">
        <v>627</v>
      </c>
      <c s="6" r="C40" t="n">
        <v>690</v>
      </c>
    </row>
    <row spans="1:3" r="41">
      <c s="4" r="A41" t="s">
        <v>320</v>
      </c>
    </row>
    <row spans="1:3" r="42">
      <c s="3" r="A42" t="s">
        <v>307</v>
      </c>
    </row>
    <row spans="1:3" r="43">
      <c s="4" r="A43" t="s">
        <v>326</v>
      </c>
      <c s="4" r="B43" t="s">
        <v>335</v>
      </c>
    </row>
    <row spans="1:3" r="44">
      <c s="4" r="A44" t="s">
        <v>321</v>
      </c>
    </row>
    <row spans="1:3" r="45">
      <c s="3" r="A45" t="s">
        <v>307</v>
      </c>
    </row>
    <row spans="1:3" r="46">
      <c s="4" r="A46" t="s">
        <v>343</v>
      </c>
      <c s="4" r="B46" t="s">
        <v>344</v>
      </c>
    </row>
    <row spans="1:3" r="47">
      <c s="4" r="A47" t="s">
        <v>328</v>
      </c>
      <c s="4" r="B47" t="s">
        <v>345</v>
      </c>
    </row>
    <row spans="1:3" r="48">
      <c s="4" r="A48" t="s">
        <v>322</v>
      </c>
    </row>
    <row spans="1:3" r="49">
      <c s="3" r="A49" t="s">
        <v>307</v>
      </c>
    </row>
    <row spans="1:3" r="50">
      <c s="4" r="A50" t="s">
        <v>343</v>
      </c>
      <c s="4" r="B50" t="s">
        <v>346</v>
      </c>
    </row>
    <row spans="1:3" r="51">
      <c s="4" r="A51" t="s">
        <v>328</v>
      </c>
      <c s="4" r="B51" t="s">
        <v>347</v>
      </c>
    </row>
    <row spans="1:3" r="52">
      <c s="4" r="A52" t="s">
        <v>323</v>
      </c>
    </row>
    <row spans="1:3" r="53">
      <c s="3" r="A53" t="s">
        <v>307</v>
      </c>
    </row>
    <row spans="1:3" r="54">
      <c s="4" r="A54" t="s">
        <v>326</v>
      </c>
      <c s="4" r="B54" t="s">
        <v>348</v>
      </c>
    </row>
    <row spans="1:3" r="55">
      <c s="4" r="A55" t="s">
        <v>328</v>
      </c>
      <c s="4" r="B55" t="s">
        <v>349</v>
      </c>
    </row>
    <row spans="1:3" r="56">
      <c s="4" r="A56" t="s">
        <v>325</v>
      </c>
      <c s="7" r="B56" t="n">
        <v>6315</v>
      </c>
      <c s="6" r="C56" t="n">
        <v>7829</v>
      </c>
    </row>
    <row spans="1:3" r="57">
      <c s="4" r="A57" t="s">
        <v>350</v>
      </c>
    </row>
    <row spans="1:3" r="58">
      <c s="3" r="A58" t="s">
        <v>307</v>
      </c>
    </row>
    <row spans="1:3" r="59">
      <c s="4" r="A59" t="s">
        <v>325</v>
      </c>
      <c s="7" r="B59" t="n">
        <v>33</v>
      </c>
      <c s="7" r="C59" t="n">
        <v>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37"/>
    <col customWidth="1" max="6" min="6" width="21"/>
    <col customWidth="1" max="7" min="7" width="21"/>
    <col customWidth="1" max="8" min="8" width="21"/>
    <col customWidth="1" max="9" min="9" width="21"/>
  </cols>
  <sheetData>
    <row spans="1:9" r="1">
      <c s="1" r="A1" t="s">
        <v>351</v>
      </c>
      <c s="2" r="B1" t="s">
        <v>352</v>
      </c>
      <c s="2" r="C1" t="s">
        <v>353</v>
      </c>
      <c s="2" r="D1" t="s">
        <v>77</v>
      </c>
      <c s="2" r="G1" t="s">
        <v>1</v>
      </c>
    </row>
    <row spans="1:9" r="2">
      <c s="2" r="B2" t="s">
        <v>354</v>
      </c>
      <c s="2" r="C2" t="s">
        <v>279</v>
      </c>
      <c s="2" r="D2" t="s">
        <v>279</v>
      </c>
      <c s="2" r="E2" t="s">
        <v>355</v>
      </c>
      <c s="2" r="F2" t="s">
        <v>356</v>
      </c>
      <c s="2" r="G2" t="s">
        <v>279</v>
      </c>
      <c s="2" r="H2" t="s">
        <v>357</v>
      </c>
      <c s="2" r="I2" t="s">
        <v>358</v>
      </c>
    </row>
    <row spans="1:9" r="3">
      <c s="3" r="A3" t="s">
        <v>307</v>
      </c>
    </row>
    <row spans="1:9" r="4">
      <c s="4" r="A4" t="s">
        <v>359</v>
      </c>
      <c s="7" r="C4" t="n">
        <v>1762</v>
      </c>
      <c s="7" r="D4" t="n">
        <v>1762</v>
      </c>
      <c s="7" r="G4" t="n">
        <v>1762</v>
      </c>
      <c s="7" r="I4" t="n">
        <v>2251</v>
      </c>
    </row>
    <row spans="1:9" r="5">
      <c s="4" r="A5" t="s">
        <v>360</v>
      </c>
      <c s="7" r="D5" t="n">
        <v>-593</v>
      </c>
      <c s="7" r="G5" t="n">
        <v>-545</v>
      </c>
      <c s="7" r="H5" t="n">
        <v>-521</v>
      </c>
    </row>
    <row spans="1:9" r="6">
      <c s="4" r="A6" t="s">
        <v>361</v>
      </c>
    </row>
    <row spans="1:9" r="7">
      <c s="3" r="A7" t="s">
        <v>307</v>
      </c>
    </row>
    <row spans="1:9" r="8">
      <c s="4" r="A8" t="s">
        <v>360</v>
      </c>
      <c s="7" r="F8" t="n">
        <v>-521</v>
      </c>
    </row>
    <row spans="1:9" r="9">
      <c s="4" r="A9" t="s">
        <v>323</v>
      </c>
    </row>
    <row spans="1:9" r="10">
      <c s="3" r="A10" t="s">
        <v>307</v>
      </c>
    </row>
    <row spans="1:9" r="11">
      <c s="4" r="A11" t="s">
        <v>362</v>
      </c>
      <c s="4" r="C11" t="s">
        <v>349</v>
      </c>
      <c s="4" r="D11" t="s">
        <v>349</v>
      </c>
      <c s="4" r="G11" t="s">
        <v>349</v>
      </c>
    </row>
    <row spans="1:9" r="12">
      <c s="4" r="A12" t="s">
        <v>360</v>
      </c>
      <c s="7" r="B12" t="n">
        <v>-525</v>
      </c>
      <c s="7" r="C12" t="n">
        <v>-68</v>
      </c>
      <c s="7" r="E12" t="n">
        <v>48</v>
      </c>
    </row>
    <row spans="1:9" r="13">
      <c s="4" r="A13" t="s">
        <v>363</v>
      </c>
      <c s="7" r="D13" t="n">
        <v>12500</v>
      </c>
    </row>
    <row spans="1:9" r="14">
      <c s="4" r="A14" t="s">
        <v>364</v>
      </c>
      <c s="4" r="D14" t="s">
        <v>365</v>
      </c>
    </row>
    <row spans="1:9" r="15">
      <c s="4" r="A15" t="s">
        <v>366</v>
      </c>
      <c s="6" r="C15" t="n">
        <v>3000</v>
      </c>
      <c s="7" r="D15" t="n">
        <v>3000</v>
      </c>
      <c s="7" r="E15" t="n">
        <v>4230</v>
      </c>
      <c s="7" r="G15" t="n">
        <v>3000</v>
      </c>
    </row>
    <row spans="1:9" r="16">
      <c s="4" r="A16" t="s">
        <v>367</v>
      </c>
      <c s="9" r="E16" t="n">
        <v>96.75</v>
      </c>
    </row>
    <row spans="1:9" r="17">
      <c s="4" r="A17" t="s">
        <v>368</v>
      </c>
    </row>
    <row spans="1:9" r="18">
      <c s="3" r="A18" t="s">
        <v>307</v>
      </c>
    </row>
    <row spans="1:9" r="19">
      <c s="4" r="A19" t="s">
        <v>369</v>
      </c>
      <c s="6" r="C19" t="n">
        <v>15000</v>
      </c>
      <c s="6" r="D19" t="n">
        <v>15000</v>
      </c>
      <c s="6" r="G19" t="n">
        <v>15000</v>
      </c>
    </row>
    <row spans="1:9" r="20">
      <c s="4" r="A20" t="s">
        <v>359</v>
      </c>
      <c s="7" r="C20" t="n">
        <v>848</v>
      </c>
      <c s="7" r="D20" t="n">
        <v>848</v>
      </c>
      <c s="7" r="G20" t="n">
        <v>848</v>
      </c>
    </row>
    <row spans="1:9" r="21">
      <c s="4" r="A21" t="s">
        <v>362</v>
      </c>
      <c s="4" r="C21" t="s">
        <v>334</v>
      </c>
      <c s="4" r="D21" t="s">
        <v>334</v>
      </c>
      <c s="4" r="G21" t="s">
        <v>334</v>
      </c>
    </row>
  </sheetData>
  <mergeCells count="3">
    <mergeCell ref="A1:A2"/>
    <mergeCell ref="D1:F1"/>
    <mergeCell ref="G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2"/>
    <col customWidth="1" max="5" min="5" width="21"/>
    <col customWidth="1" max="6" min="6" width="22"/>
    <col customWidth="1" max="7" min="7" width="14"/>
  </cols>
  <sheetData>
    <row spans="1:7" r="1">
      <c s="1" r="A1" t="s">
        <v>370</v>
      </c>
      <c s="2" r="B1" t="s">
        <v>352</v>
      </c>
      <c s="2" r="D1" t="s">
        <v>1</v>
      </c>
      <c s="2" r="E1" t="s">
        <v>371</v>
      </c>
    </row>
    <row spans="1:7" r="2">
      <c s="2" r="B2" t="s">
        <v>372</v>
      </c>
      <c s="2" r="C2" t="s">
        <v>373</v>
      </c>
      <c s="2" r="D2" t="s">
        <v>374</v>
      </c>
      <c s="2" r="E2" t="s">
        <v>358</v>
      </c>
      <c s="2" r="F2" t="s">
        <v>375</v>
      </c>
      <c s="2" r="G2" t="s">
        <v>376</v>
      </c>
    </row>
    <row spans="1:7" r="3">
      <c s="4" r="A3" t="s">
        <v>377</v>
      </c>
    </row>
    <row spans="1:7" r="4">
      <c s="3" r="A4" t="s">
        <v>378</v>
      </c>
    </row>
    <row spans="1:7" r="5">
      <c s="4" r="A5" t="s">
        <v>379</v>
      </c>
      <c s="7" r="D5" t="n">
        <v>1355000</v>
      </c>
      <c s="7" r="E5" t="n">
        <v>2616000</v>
      </c>
    </row>
    <row spans="1:7" r="6">
      <c s="4" r="A6" t="s">
        <v>380</v>
      </c>
      <c s="6" r="E6" t="n">
        <v>1940000</v>
      </c>
    </row>
    <row spans="1:7" r="7">
      <c s="4" r="A7" t="s">
        <v>379</v>
      </c>
      <c s="7" r="E7" t="n">
        <v>676000</v>
      </c>
    </row>
    <row spans="1:7" r="8">
      <c s="4" r="A8" t="s">
        <v>381</v>
      </c>
      <c s="6" r="D8" t="n">
        <v>34000</v>
      </c>
    </row>
    <row spans="1:7" r="9">
      <c s="4" r="A9" t="s">
        <v>382</v>
      </c>
    </row>
    <row spans="1:7" r="10">
      <c s="3" r="A10" t="s">
        <v>378</v>
      </c>
    </row>
    <row spans="1:7" r="11">
      <c s="4" r="A11" t="s">
        <v>383</v>
      </c>
      <c s="6" r="D11" t="n">
        <v>1250000</v>
      </c>
    </row>
    <row spans="1:7" r="12">
      <c s="4" r="A12" t="s">
        <v>384</v>
      </c>
    </row>
    <row spans="1:7" r="13">
      <c s="3" r="A13" t="s">
        <v>378</v>
      </c>
    </row>
    <row spans="1:7" r="14">
      <c s="4" r="A14" t="s">
        <v>383</v>
      </c>
      <c s="6" r="D14" t="n">
        <v>350000</v>
      </c>
    </row>
    <row spans="1:7" r="15">
      <c s="4" r="A15" t="s">
        <v>385</v>
      </c>
    </row>
    <row spans="1:7" r="16">
      <c s="3" r="A16" t="s">
        <v>378</v>
      </c>
    </row>
    <row spans="1:7" r="17">
      <c s="4" r="A17" t="s">
        <v>386</v>
      </c>
      <c s="6" r="F17" t="n">
        <v>40</v>
      </c>
    </row>
    <row spans="1:7" r="18">
      <c s="4" r="A18" t="s">
        <v>387</v>
      </c>
    </row>
    <row spans="1:7" r="19">
      <c s="3" r="A19" t="s">
        <v>378</v>
      </c>
    </row>
    <row spans="1:7" r="20">
      <c s="4" r="A20" t="s">
        <v>388</v>
      </c>
      <c s="7" r="D20" t="n">
        <v>2000000</v>
      </c>
    </row>
    <row spans="1:7" r="21">
      <c s="4" r="A21" t="s">
        <v>389</v>
      </c>
      <c s="6" r="D21" t="n">
        <v>2036</v>
      </c>
    </row>
    <row spans="1:7" r="22">
      <c s="4" r="A22" t="s">
        <v>390</v>
      </c>
    </row>
    <row spans="1:7" r="23">
      <c s="3" r="A23" t="s">
        <v>378</v>
      </c>
    </row>
    <row spans="1:7" r="24">
      <c s="4" r="A24" t="s">
        <v>391</v>
      </c>
      <c s="7" r="D24" t="n">
        <v>1548</v>
      </c>
    </row>
    <row spans="1:7" r="25">
      <c s="4" r="A25" t="s">
        <v>392</v>
      </c>
    </row>
    <row spans="1:7" r="26">
      <c s="3" r="A26" t="s">
        <v>378</v>
      </c>
    </row>
    <row spans="1:7" r="27">
      <c s="4" r="A27" t="s">
        <v>393</v>
      </c>
      <c s="6" r="D27" t="n">
        <v>25</v>
      </c>
    </row>
    <row spans="1:7" r="28">
      <c s="4" r="A28" t="s">
        <v>394</v>
      </c>
      <c s="7" r="B28" t="n">
        <v>12130000</v>
      </c>
      <c s="7" r="C28" t="n">
        <v>10219000</v>
      </c>
    </row>
    <row spans="1:7" r="29">
      <c s="4" r="A29" t="s">
        <v>395</v>
      </c>
      <c s="4" r="G29" t="s">
        <v>396</v>
      </c>
    </row>
    <row spans="1:7" r="30">
      <c s="4" r="A30" t="s">
        <v>397</v>
      </c>
      <c s="4" r="D30" t="s">
        <v>3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9</v>
      </c>
      <c s="2" r="B1" t="s">
        <v>1</v>
      </c>
    </row>
    <row spans="1:3" r="2">
      <c s="2" r="B2" t="s">
        <v>2</v>
      </c>
      <c s="2" r="C2" t="s">
        <v>78</v>
      </c>
    </row>
    <row spans="1:3" r="3">
      <c s="3" r="A3" t="s">
        <v>400</v>
      </c>
    </row>
    <row spans="1:3" r="4">
      <c s="4" r="A4" t="s">
        <v>300</v>
      </c>
      <c s="7" r="B4" t="n">
        <v>5221</v>
      </c>
      <c s="7" r="C4" t="n">
        <v>5142</v>
      </c>
    </row>
    <row spans="1:3" r="5">
      <c s="4" r="A5" t="s">
        <v>305</v>
      </c>
      <c s="6" r="B5" t="n">
        <v>5221</v>
      </c>
      <c s="6" r="C5" t="n">
        <v>5182</v>
      </c>
    </row>
    <row spans="1:3" r="6">
      <c s="4" r="A6" t="s">
        <v>401</v>
      </c>
    </row>
    <row spans="1:3" r="7">
      <c s="3" r="A7" t="s">
        <v>400</v>
      </c>
    </row>
    <row spans="1:3" r="8">
      <c s="4" r="A8" t="s">
        <v>303</v>
      </c>
      <c s="7" r="B8" t="n">
        <v>0</v>
      </c>
      <c s="7" r="C8" t="n">
        <v>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s="1" r="A1" t="s">
        <v>402</v>
      </c>
      <c s="2" r="B1" t="s">
        <v>77</v>
      </c>
      <c s="2" r="D1" t="s">
        <v>1</v>
      </c>
    </row>
    <row spans="1:6" r="2">
      <c s="2" r="B2" t="s">
        <v>2</v>
      </c>
      <c s="2" r="C2" t="s">
        <v>78</v>
      </c>
      <c s="2" r="D2" t="s">
        <v>2</v>
      </c>
      <c s="2" r="E2" t="s">
        <v>78</v>
      </c>
      <c s="2" r="F2" t="s">
        <v>403</v>
      </c>
    </row>
    <row spans="1:6" r="3">
      <c s="3" r="A3" t="s">
        <v>404</v>
      </c>
    </row>
    <row spans="1:6" r="4">
      <c s="4" r="A4" t="s">
        <v>405</v>
      </c>
      <c s="7" r="B4" t="n">
        <v>1647000</v>
      </c>
      <c s="7" r="D4" t="n">
        <v>2654000</v>
      </c>
    </row>
    <row spans="1:6" r="5">
      <c s="4" r="A5" t="s">
        <v>406</v>
      </c>
    </row>
    <row spans="1:6" r="6">
      <c s="3" r="A6" t="s">
        <v>404</v>
      </c>
    </row>
    <row spans="1:6" r="7">
      <c s="4" r="A7" t="s">
        <v>407</v>
      </c>
      <c s="6" r="B7" t="n">
        <v>729000</v>
      </c>
      <c s="7" r="C7" t="n">
        <v>594000</v>
      </c>
      <c s="6" r="D7" t="n">
        <v>1278000</v>
      </c>
      <c s="7" r="E7" t="n">
        <v>1080000</v>
      </c>
    </row>
    <row spans="1:6" r="8">
      <c s="4" r="A8" t="s">
        <v>408</v>
      </c>
    </row>
    <row spans="1:6" r="9">
      <c s="3" r="A9" t="s">
        <v>404</v>
      </c>
    </row>
    <row spans="1:6" r="10">
      <c s="4" r="A10" t="s">
        <v>407</v>
      </c>
      <c s="6" r="B10" t="n">
        <v>146000</v>
      </c>
      <c s="6" r="C10" t="n">
        <v>160000</v>
      </c>
      <c s="6" r="D10" t="n">
        <v>292000</v>
      </c>
      <c s="6" r="E10" t="n">
        <v>317000</v>
      </c>
    </row>
    <row spans="1:6" r="11">
      <c s="4" r="A11" t="s">
        <v>409</v>
      </c>
      <c s="6" r="B11" t="n">
        <v>929000</v>
      </c>
      <c s="7" r="D11" t="n">
        <v>929000</v>
      </c>
    </row>
    <row spans="1:6" r="12">
      <c s="4" r="A12" t="s">
        <v>410</v>
      </c>
      <c s="4" r="D12" t="s">
        <v>411</v>
      </c>
    </row>
    <row spans="1:6" r="13">
      <c s="4" r="A13" t="s">
        <v>412</v>
      </c>
    </row>
    <row spans="1:6" r="14">
      <c s="3" r="A14" t="s">
        <v>404</v>
      </c>
    </row>
    <row spans="1:6" r="15">
      <c s="4" r="A15" t="s">
        <v>410</v>
      </c>
      <c s="4" r="D15" t="s">
        <v>413</v>
      </c>
    </row>
    <row spans="1:6" r="16">
      <c s="4" r="A16" t="s">
        <v>409</v>
      </c>
      <c s="6" r="B16" t="n">
        <v>3316000</v>
      </c>
      <c s="7" r="D16" t="n">
        <v>3316000</v>
      </c>
    </row>
    <row spans="1:6" r="17">
      <c s="4" r="A17" t="s">
        <v>414</v>
      </c>
    </row>
    <row spans="1:6" r="18">
      <c s="3" r="A18" t="s">
        <v>404</v>
      </c>
    </row>
    <row spans="1:6" r="19">
      <c s="4" r="A19" t="s">
        <v>410</v>
      </c>
      <c s="4" r="D19" t="s">
        <v>415</v>
      </c>
    </row>
    <row spans="1:6" r="20">
      <c s="4" r="A20" t="s">
        <v>416</v>
      </c>
    </row>
    <row spans="1:6" r="21">
      <c s="3" r="A21" t="s">
        <v>404</v>
      </c>
    </row>
    <row spans="1:6" r="22">
      <c s="4" r="A22" t="s">
        <v>407</v>
      </c>
      <c s="6" r="B22" t="n">
        <v>26000</v>
      </c>
      <c s="7" r="C22" t="n">
        <v>21000</v>
      </c>
      <c s="7" r="D22" t="n">
        <v>52000</v>
      </c>
      <c s="7" r="E22" t="n">
        <v>38000</v>
      </c>
    </row>
    <row spans="1:6" r="23">
      <c s="4" r="A23" t="s">
        <v>417</v>
      </c>
    </row>
    <row spans="1:6" r="24">
      <c s="3" r="A24" t="s">
        <v>404</v>
      </c>
    </row>
    <row spans="1:6" r="25">
      <c s="4" r="A25" t="s">
        <v>418</v>
      </c>
      <c s="4" r="D25" t="s">
        <v>419</v>
      </c>
    </row>
    <row spans="1:6" r="26">
      <c s="4" r="A26" t="s">
        <v>420</v>
      </c>
    </row>
    <row spans="1:6" r="27">
      <c s="3" r="A27" t="s">
        <v>404</v>
      </c>
    </row>
    <row spans="1:6" r="28">
      <c s="4" r="A28" t="s">
        <v>418</v>
      </c>
      <c s="4" r="D28" t="s">
        <v>421</v>
      </c>
    </row>
    <row spans="1:6" r="29">
      <c s="4" r="A29" t="s">
        <v>422</v>
      </c>
    </row>
    <row spans="1:6" r="30">
      <c s="3" r="A30" t="s">
        <v>404</v>
      </c>
    </row>
    <row spans="1:6" r="31">
      <c s="4" r="A31" t="s">
        <v>409</v>
      </c>
      <c s="7" r="B31" t="n">
        <v>442000</v>
      </c>
      <c s="7" r="D31" t="n">
        <v>442000</v>
      </c>
    </row>
    <row spans="1:6" r="32">
      <c s="4" r="A32" t="s">
        <v>423</v>
      </c>
    </row>
    <row spans="1:6" r="33">
      <c s="3" r="A33" t="s">
        <v>404</v>
      </c>
    </row>
    <row spans="1:6" r="34">
      <c s="4" r="A34" t="s">
        <v>418</v>
      </c>
      <c s="4" r="D34" t="s">
        <v>424</v>
      </c>
    </row>
    <row spans="1:6" r="35">
      <c s="4" r="A35" t="s">
        <v>425</v>
      </c>
      <c s="4" r="D35" t="s">
        <v>426</v>
      </c>
    </row>
    <row spans="1:6" r="36">
      <c s="4" r="A36" t="s">
        <v>427</v>
      </c>
    </row>
    <row spans="1:6" r="37">
      <c s="3" r="A37" t="s">
        <v>404</v>
      </c>
    </row>
    <row spans="1:6" r="38">
      <c s="4" r="A38" t="s">
        <v>71</v>
      </c>
      <c s="6" r="F38" t="n">
        <v>2475</v>
      </c>
    </row>
    <row spans="1:6" r="39">
      <c s="4" r="A39" t="s">
        <v>428</v>
      </c>
      <c s="6" r="B39" t="n">
        <v>562</v>
      </c>
      <c s="6" r="D39" t="n">
        <v>56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s="1" r="A1" t="s">
        <v>429</v>
      </c>
      <c s="2" r="B1" t="s">
        <v>1</v>
      </c>
    </row>
    <row spans="1:2" r="2">
      <c s="2" r="B2" t="s">
        <v>430</v>
      </c>
    </row>
    <row spans="1:2" r="3">
      <c s="3" r="A3" t="s">
        <v>431</v>
      </c>
    </row>
    <row spans="1:2" r="4">
      <c s="4" r="A4" t="s">
        <v>432</v>
      </c>
      <c s="6" r="B4" t="n">
        <v>1297</v>
      </c>
    </row>
    <row spans="1:2" r="5">
      <c s="4" r="A5" t="s">
        <v>433</v>
      </c>
      <c s="6" r="B5" t="n">
        <v>0</v>
      </c>
    </row>
    <row spans="1:2" r="6">
      <c s="4" r="A6" t="s">
        <v>434</v>
      </c>
      <c s="6" r="B6" t="n">
        <v>0</v>
      </c>
    </row>
    <row spans="1:2" r="7">
      <c s="4" r="A7" t="s">
        <v>435</v>
      </c>
      <c s="6" r="B7" t="n">
        <v>-45</v>
      </c>
    </row>
    <row spans="1:2" r="8">
      <c s="4" r="A8" t="s">
        <v>436</v>
      </c>
      <c s="6" r="B8" t="n">
        <v>1252</v>
      </c>
    </row>
    <row spans="1:2" r="9">
      <c s="4" r="A9" t="s">
        <v>437</v>
      </c>
      <c s="6" r="B9" t="n">
        <v>917</v>
      </c>
    </row>
    <row spans="1:2" r="10">
      <c s="4" r="A10" t="s">
        <v>438</v>
      </c>
      <c s="6" r="B10" t="n">
        <v>1251</v>
      </c>
    </row>
    <row spans="1:2" r="11">
      <c s="4" r="A11" t="s">
        <v>439</v>
      </c>
      <c s="8" r="B11" t="n">
        <v>7.03</v>
      </c>
    </row>
    <row spans="1:2" r="12">
      <c s="4" r="A12" t="s">
        <v>440</v>
      </c>
      <c s="6" r="B12" t="n">
        <v>0</v>
      </c>
    </row>
    <row spans="1:2" r="13">
      <c s="4" r="A13" t="s">
        <v>441</v>
      </c>
      <c s="6" r="B13" t="n">
        <v>0</v>
      </c>
    </row>
    <row spans="1:2" r="14">
      <c s="4" r="A14" t="s">
        <v>442</v>
      </c>
      <c s="9" r="B14" t="n">
        <v>12.69</v>
      </c>
    </row>
    <row spans="1:2" r="15">
      <c s="4" r="A15" t="s">
        <v>443</v>
      </c>
      <c s="9" r="B15" t="n">
        <v>6.82</v>
      </c>
    </row>
    <row spans="1:2" r="16">
      <c s="4" r="A16" t="s">
        <v>444</v>
      </c>
      <c s="9" r="B16" t="n">
        <v>7.15</v>
      </c>
    </row>
    <row spans="1:2" r="17">
      <c s="4" r="A17" t="s">
        <v>445</v>
      </c>
      <c s="8" r="B17" t="n">
        <v>6.82</v>
      </c>
    </row>
    <row spans="1:2" r="18">
      <c s="4" r="A18" t="s">
        <v>446</v>
      </c>
      <c s="4" r="B18" t="s">
        <v>447</v>
      </c>
    </row>
    <row spans="1:2" r="19">
      <c s="4" r="A19" t="s">
        <v>448</v>
      </c>
      <c s="4" r="B19" t="s">
        <v>449</v>
      </c>
    </row>
    <row spans="1:2" r="20">
      <c s="4" r="A20" t="s">
        <v>450</v>
      </c>
      <c s="4" r="B20" t="s">
        <v>447</v>
      </c>
    </row>
    <row spans="1:2" r="21">
      <c s="4" r="A21" t="s">
        <v>451</v>
      </c>
      <c s="7" r="B21" t="n">
        <v>2715</v>
      </c>
    </row>
    <row spans="1:2" r="22">
      <c s="4" r="A22" t="s">
        <v>452</v>
      </c>
      <c s="6" r="B22" t="n">
        <v>2071</v>
      </c>
    </row>
    <row spans="1:2" r="23">
      <c s="4" r="A23" t="s">
        <v>453</v>
      </c>
      <c s="7" r="B23" t="n">
        <v>27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spans="1:2" r="1">
      <c s="1" r="A1" t="s">
        <v>454</v>
      </c>
      <c s="2" r="B1" t="s">
        <v>1</v>
      </c>
    </row>
    <row spans="1:2" r="2">
      <c s="2" r="B2" t="s">
        <v>430</v>
      </c>
    </row>
    <row spans="1:2" r="3">
      <c s="3" r="A3" t="s">
        <v>455</v>
      </c>
    </row>
    <row spans="1:2" r="4">
      <c s="4" r="A4" t="s">
        <v>456</v>
      </c>
      <c s="8" r="B4" t="n">
        <v>4.49</v>
      </c>
    </row>
    <row spans="1:2" r="5">
      <c s="4" r="A5" t="s">
        <v>457</v>
      </c>
      <c s="9" r="B5" t="n">
        <v>6.32</v>
      </c>
    </row>
    <row spans="1:2" r="6">
      <c s="4" r="A6" t="s">
        <v>458</v>
      </c>
      <c s="9" r="B6" t="n">
        <v>5.07</v>
      </c>
    </row>
    <row spans="1:2" r="7">
      <c s="4" r="A7" t="s">
        <v>459</v>
      </c>
      <c s="9" r="B7" t="n">
        <v>5.29</v>
      </c>
    </row>
    <row spans="1:2" r="8">
      <c s="4" r="A8" t="s">
        <v>460</v>
      </c>
      <c s="8" r="B8" t="n">
        <v>5.25</v>
      </c>
    </row>
    <row spans="1:2" r="9">
      <c s="4" r="A9" t="s">
        <v>446</v>
      </c>
      <c s="4" r="B9" t="s">
        <v>461</v>
      </c>
    </row>
    <row spans="1:2" r="10">
      <c s="4" r="A10" t="s">
        <v>450</v>
      </c>
      <c s="4" r="B10" t="s">
        <v>461</v>
      </c>
    </row>
    <row spans="1:2" r="11">
      <c s="4" r="A11" t="s">
        <v>462</v>
      </c>
      <c s="7" r="B11" t="n">
        <v>2452</v>
      </c>
    </row>
    <row spans="1:2" r="12">
      <c s="4" r="A12" t="s">
        <v>453</v>
      </c>
      <c s="7" r="B12" t="n">
        <v>2082</v>
      </c>
    </row>
    <row spans="1:2" r="13">
      <c s="4" r="A13" t="s">
        <v>463</v>
      </c>
    </row>
    <row spans="1:2" r="14">
      <c s="3" r="A14" t="s">
        <v>455</v>
      </c>
    </row>
    <row spans="1:2" r="15">
      <c s="4" r="A15" t="s">
        <v>464</v>
      </c>
      <c s="6" r="B15" t="n">
        <v>962</v>
      </c>
    </row>
    <row spans="1:2" r="16">
      <c s="4" r="A16" t="s">
        <v>465</v>
      </c>
      <c s="6" r="B16" t="n">
        <v>400</v>
      </c>
    </row>
    <row spans="1:2" r="17">
      <c s="4" r="A17" t="s">
        <v>466</v>
      </c>
      <c s="6" r="B17" t="n">
        <v>-5</v>
      </c>
    </row>
    <row spans="1:2" r="18">
      <c s="4" r="A18" t="s">
        <v>464</v>
      </c>
      <c s="6" r="B18" t="n">
        <v>959</v>
      </c>
    </row>
    <row spans="1:2" r="19">
      <c s="4" r="A19" t="s">
        <v>467</v>
      </c>
      <c s="6" r="B19" t="n">
        <v>799</v>
      </c>
    </row>
    <row spans="1:2" r="20">
      <c s="4" r="A20" t="s">
        <v>23</v>
      </c>
    </row>
    <row spans="1:2" r="21">
      <c s="3" r="A21" t="s">
        <v>455</v>
      </c>
    </row>
    <row spans="1:2" r="22">
      <c s="4" r="A22" t="s">
        <v>468</v>
      </c>
      <c s="8" r="B22" t="n">
        <v>4.38</v>
      </c>
    </row>
    <row spans="1:2" r="23">
      <c s="4" r="A23" t="s">
        <v>469</v>
      </c>
    </row>
    <row spans="1:2" r="24">
      <c s="3" r="A24" t="s">
        <v>455</v>
      </c>
    </row>
    <row spans="1:2" r="25">
      <c s="4" r="A25" t="s">
        <v>470</v>
      </c>
      <c s="6" r="B25" t="n">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s="1" r="A1" t="s">
        <v>471</v>
      </c>
      <c s="2" r="B1" t="s">
        <v>1</v>
      </c>
    </row>
    <row spans="1:2" r="2">
      <c s="2" r="B2" t="s">
        <v>472</v>
      </c>
    </row>
    <row spans="1:2" r="3">
      <c s="3" r="A3" t="s">
        <v>455</v>
      </c>
    </row>
    <row spans="1:2" r="4">
      <c s="4" r="A4" t="s">
        <v>473</v>
      </c>
      <c s="4" r="B4" t="s">
        <v>474</v>
      </c>
    </row>
    <row spans="1:2" r="5">
      <c s="4" r="A5" t="s">
        <v>23</v>
      </c>
    </row>
    <row spans="1:2" r="6">
      <c s="3" r="A6" t="s">
        <v>455</v>
      </c>
    </row>
    <row spans="1:2" r="7">
      <c s="4" r="A7" t="s">
        <v>475</v>
      </c>
      <c s="6" r="B7" t="n">
        <v>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6</v>
      </c>
      <c s="2" r="B1" t="s">
        <v>77</v>
      </c>
      <c s="2" r="D1" t="s">
        <v>1</v>
      </c>
    </row>
    <row spans="1:5" r="2">
      <c s="2" r="B2" t="s">
        <v>2</v>
      </c>
      <c s="2" r="C2" t="s">
        <v>78</v>
      </c>
      <c s="2" r="D2" t="s">
        <v>2</v>
      </c>
      <c s="2" r="E2" t="s">
        <v>78</v>
      </c>
    </row>
    <row spans="1:5" r="3">
      <c s="3" r="A3" t="s">
        <v>477</v>
      </c>
    </row>
    <row spans="1:5" r="4">
      <c s="4" r="A4" t="s">
        <v>300</v>
      </c>
      <c s="7" r="D4" t="n">
        <v>7</v>
      </c>
    </row>
    <row spans="1:5" r="5">
      <c s="4" r="A5" t="s">
        <v>478</v>
      </c>
      <c s="7" r="B5" t="n">
        <v>44</v>
      </c>
      <c s="7" r="C5" t="n">
        <v>3</v>
      </c>
      <c s="6" r="D5" t="n">
        <v>-39</v>
      </c>
      <c s="7" r="E5" t="n">
        <v>-31</v>
      </c>
    </row>
    <row spans="1:5" r="6">
      <c s="4" r="A6" t="s">
        <v>305</v>
      </c>
      <c s="6" r="B6" t="n">
        <v>-32</v>
      </c>
      <c s="6" r="D6" t="n">
        <v>-32</v>
      </c>
    </row>
    <row spans="1:5" r="7">
      <c s="4" r="A7" t="s">
        <v>479</v>
      </c>
    </row>
    <row spans="1:5" r="8">
      <c s="3" r="A8" t="s">
        <v>477</v>
      </c>
    </row>
    <row spans="1:5" r="9">
      <c s="4" r="A9" t="s">
        <v>300</v>
      </c>
      <c s="6" r="D9" t="n">
        <v>7</v>
      </c>
    </row>
    <row spans="1:5" r="10">
      <c s="4" r="A10" t="s">
        <v>480</v>
      </c>
      <c s="6" r="D10" t="n">
        <v>-39</v>
      </c>
    </row>
    <row spans="1:5" r="11">
      <c s="4" r="A11" t="s">
        <v>481</v>
      </c>
      <c s="6" r="D11" t="n">
        <v>0</v>
      </c>
    </row>
    <row spans="1:5" r="12">
      <c s="4" r="A12" t="s">
        <v>478</v>
      </c>
      <c s="6" r="D12" t="n">
        <v>-39</v>
      </c>
    </row>
    <row spans="1:5" r="13">
      <c s="4" r="A13" t="s">
        <v>305</v>
      </c>
      <c s="7" r="B13" t="n">
        <v>-32</v>
      </c>
      <c s="7" r="D13" t="n">
        <v>-3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82</v>
      </c>
      <c s="2" r="B1" t="s">
        <v>77</v>
      </c>
      <c s="2" r="D1" t="s">
        <v>1</v>
      </c>
    </row>
    <row spans="1:6" r="2">
      <c s="2" r="B2" t="s">
        <v>2</v>
      </c>
      <c s="2" r="C2" t="s">
        <v>78</v>
      </c>
      <c s="2" r="D2" t="s">
        <v>2</v>
      </c>
      <c s="2" r="E2" t="s">
        <v>78</v>
      </c>
      <c s="2" r="F2" t="s">
        <v>27</v>
      </c>
    </row>
    <row spans="1:6" r="3">
      <c s="3" r="A3" t="s">
        <v>483</v>
      </c>
    </row>
    <row spans="1:6" r="4">
      <c s="4" r="A4" t="s">
        <v>99</v>
      </c>
      <c s="7" r="B4" t="n">
        <v>5195</v>
      </c>
      <c s="7" r="C4" t="n">
        <v>1025</v>
      </c>
      <c s="7" r="D4" t="n">
        <v>-2413</v>
      </c>
      <c s="7" r="E4" t="n">
        <v>-8247</v>
      </c>
    </row>
    <row spans="1:6" r="5">
      <c s="3" r="A5" t="s">
        <v>484</v>
      </c>
    </row>
    <row spans="1:6" r="6">
      <c s="4" r="A6" t="s">
        <v>485</v>
      </c>
      <c s="6" r="B6" t="n">
        <v>-115000</v>
      </c>
      <c s="6" r="C6" t="n">
        <v>-156000</v>
      </c>
      <c s="6" r="D6" t="n">
        <v>-115000</v>
      </c>
      <c s="6" r="E6" t="n">
        <v>-156000</v>
      </c>
    </row>
    <row spans="1:6" r="7">
      <c s="4" r="A7" t="s">
        <v>486</v>
      </c>
      <c s="6" r="B7" t="n">
        <v>-241000</v>
      </c>
      <c s="6" r="C7" t="n">
        <v>-312000</v>
      </c>
      <c s="6" r="D7" t="n">
        <v>-309000</v>
      </c>
      <c s="6" r="E7" t="n">
        <v>-327000</v>
      </c>
    </row>
    <row spans="1:6" r="8">
      <c s="4" r="A8" t="s">
        <v>487</v>
      </c>
      <c s="6" r="B8" t="n">
        <v>41132000</v>
      </c>
      <c s="6" r="C8" t="n">
        <v>40447000</v>
      </c>
      <c s="6" r="D8" t="n">
        <v>41064000</v>
      </c>
      <c s="6" r="E8" t="n">
        <v>40432000</v>
      </c>
    </row>
    <row spans="1:6" r="9">
      <c s="3" r="A9" t="s">
        <v>488</v>
      </c>
    </row>
    <row spans="1:6" r="10">
      <c s="4" r="A10" t="s">
        <v>489</v>
      </c>
      <c s="6" r="B10" t="n">
        <v>466000</v>
      </c>
      <c s="6" r="C10" t="n">
        <v>399000</v>
      </c>
    </row>
    <row spans="1:6" r="11">
      <c s="4" r="A11" t="s">
        <v>490</v>
      </c>
      <c s="6" r="B11" t="n">
        <v>41598000</v>
      </c>
      <c s="6" r="C11" t="n">
        <v>40846000</v>
      </c>
      <c s="6" r="D11" t="n">
        <v>41064000</v>
      </c>
      <c s="6" r="E11" t="n">
        <v>40432000</v>
      </c>
    </row>
    <row spans="1:6" r="12">
      <c s="4" r="A12" t="s">
        <v>491</v>
      </c>
      <c s="6" r="B12" t="n">
        <v>473000</v>
      </c>
      <c s="6" r="C12" t="n">
        <v>793000</v>
      </c>
      <c s="6" r="D12" t="n">
        <v>2211000</v>
      </c>
      <c s="6" r="E12" t="n">
        <v>2271000</v>
      </c>
    </row>
    <row spans="1:6" r="13">
      <c s="4" r="A13" t="s">
        <v>23</v>
      </c>
    </row>
    <row spans="1:6" r="14">
      <c s="3" r="A14" t="s">
        <v>484</v>
      </c>
    </row>
    <row spans="1:6" r="15">
      <c s="4" r="A15" t="s">
        <v>492</v>
      </c>
      <c s="6" r="B15" t="n">
        <v>40500000</v>
      </c>
      <c s="6" r="C15" t="n">
        <v>39927000</v>
      </c>
      <c s="6" r="D15" t="n">
        <v>40500000</v>
      </c>
      <c s="6" r="E15" t="n">
        <v>39927000</v>
      </c>
      <c s="6" r="F15" t="n">
        <v>40064000</v>
      </c>
    </row>
    <row spans="1:6" r="16">
      <c s="4" r="A16" t="s">
        <v>25</v>
      </c>
    </row>
    <row spans="1:6" r="17">
      <c s="3" r="A17" t="s">
        <v>484</v>
      </c>
    </row>
    <row spans="1:6" r="18">
      <c s="4" r="A18" t="s">
        <v>492</v>
      </c>
      <c s="6" r="B18" t="n">
        <v>988000</v>
      </c>
      <c s="6" r="C18" t="n">
        <v>988000</v>
      </c>
      <c s="6" r="D18" t="n">
        <v>988000</v>
      </c>
      <c s="6" r="E18" t="n">
        <v>988000</v>
      </c>
      <c s="6" r="F18" t="n">
        <v>98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5</v>
      </c>
      <c s="2" r="B1" t="s">
        <v>77</v>
      </c>
      <c s="2" r="D1" t="s">
        <v>1</v>
      </c>
    </row>
    <row spans="1:5" r="2">
      <c s="2" r="B2" t="s">
        <v>2</v>
      </c>
      <c s="2" r="C2" t="s">
        <v>78</v>
      </c>
      <c s="2" r="D2" t="s">
        <v>2</v>
      </c>
      <c s="2" r="E2" t="s">
        <v>78</v>
      </c>
    </row>
    <row spans="1:5" r="3">
      <c s="3" r="A3" t="s">
        <v>106</v>
      </c>
    </row>
    <row spans="1:5" r="4">
      <c s="4" r="A4" t="s">
        <v>97</v>
      </c>
      <c s="7" r="B4" t="n">
        <v>5192</v>
      </c>
      <c s="7" r="C4" t="n">
        <v>943</v>
      </c>
      <c s="7" r="D4" t="n">
        <v>-2422</v>
      </c>
      <c s="7" r="E4" t="n">
        <v>-7021</v>
      </c>
    </row>
    <row spans="1:5" r="5">
      <c s="3" r="A5" t="s">
        <v>107</v>
      </c>
    </row>
    <row spans="1:5" r="6">
      <c s="4" r="A6" t="s">
        <v>108</v>
      </c>
      <c s="6" r="B6" t="n">
        <v>44</v>
      </c>
      <c s="6" r="C6" t="n">
        <v>3</v>
      </c>
      <c s="6" r="D6" t="n">
        <v>-39</v>
      </c>
      <c s="6" r="E6" t="n">
        <v>-31</v>
      </c>
    </row>
    <row spans="1:5" r="7">
      <c s="4" r="A7" t="s">
        <v>109</v>
      </c>
      <c s="6" r="B7" t="n">
        <v>44</v>
      </c>
      <c s="6" r="C7" t="n">
        <v>3</v>
      </c>
      <c s="6" r="D7" t="n">
        <v>-39</v>
      </c>
      <c s="6" r="E7" t="n">
        <v>-31</v>
      </c>
    </row>
    <row spans="1:5" r="8">
      <c s="4" r="A8" t="s">
        <v>110</v>
      </c>
      <c s="6" r="B8" t="n">
        <v>5236</v>
      </c>
      <c s="6" r="C8" t="n">
        <v>946</v>
      </c>
      <c s="6" r="D8" t="n">
        <v>-2461</v>
      </c>
      <c s="6" r="E8" t="n">
        <v>-7052</v>
      </c>
    </row>
    <row spans="1:5" r="9">
      <c s="4" r="A9" t="s">
        <v>111</v>
      </c>
      <c s="6" r="B9" t="n">
        <v>-3</v>
      </c>
      <c s="6" r="C9" t="n">
        <v>-82</v>
      </c>
      <c s="6" r="D9" t="n">
        <v>-9</v>
      </c>
      <c s="6" r="E9" t="n">
        <v>1226</v>
      </c>
    </row>
    <row spans="1:5" r="10">
      <c s="4" r="A10" t="s">
        <v>112</v>
      </c>
      <c s="7" r="B10" t="n">
        <v>5239</v>
      </c>
      <c s="7" r="C10" t="n">
        <v>1028</v>
      </c>
      <c s="7" r="D10" t="n">
        <v>-2452</v>
      </c>
      <c s="7" r="E10" t="n">
        <v>-82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3</v>
      </c>
      <c s="2" r="B1" t="s">
        <v>2</v>
      </c>
      <c s="2" r="C1" t="s">
        <v>27</v>
      </c>
    </row>
    <row spans="1:3" r="2">
      <c s="3" r="A2" t="s">
        <v>494</v>
      </c>
    </row>
    <row spans="1:3" r="3">
      <c s="4" r="A3" t="s">
        <v>39</v>
      </c>
      <c s="7" r="B3" t="n">
        <v>1762</v>
      </c>
      <c s="7" r="C3" t="n">
        <v>2251</v>
      </c>
    </row>
    <row spans="1:3" r="4">
      <c s="4" r="A4" t="s">
        <v>495</v>
      </c>
    </row>
    <row spans="1:3" r="5">
      <c s="3" r="A5" t="s">
        <v>494</v>
      </c>
    </row>
    <row spans="1:3" r="6">
      <c s="4" r="A6" t="s">
        <v>39</v>
      </c>
      <c s="6" r="B6" t="n">
        <v>1762</v>
      </c>
      <c s="6" r="C6" t="n">
        <v>2251</v>
      </c>
    </row>
    <row spans="1:3" r="7">
      <c s="4" r="A7" t="s">
        <v>496</v>
      </c>
    </row>
    <row spans="1:3" r="8">
      <c s="3" r="A8" t="s">
        <v>494</v>
      </c>
    </row>
    <row spans="1:3" r="9">
      <c s="4" r="A9" t="s">
        <v>39</v>
      </c>
      <c s="6" r="B9" t="n">
        <v>848</v>
      </c>
      <c s="6" r="C9" t="n">
        <v>1348</v>
      </c>
    </row>
    <row spans="1:3" r="10">
      <c s="4" r="A10" t="s">
        <v>497</v>
      </c>
    </row>
    <row spans="1:3" r="11">
      <c s="3" r="A11" t="s">
        <v>494</v>
      </c>
    </row>
    <row spans="1:3" r="12">
      <c s="4" r="A12" t="s">
        <v>39</v>
      </c>
      <c s="7" r="B12" t="n">
        <v>914</v>
      </c>
      <c s="6" r="C12" t="n">
        <v>903</v>
      </c>
    </row>
    <row spans="1:3" r="13">
      <c s="4" r="A13" t="s">
        <v>498</v>
      </c>
    </row>
    <row spans="1:3" r="14">
      <c s="3" r="A14" t="s">
        <v>499</v>
      </c>
    </row>
    <row spans="1:3" r="15">
      <c s="4" r="A15" t="s">
        <v>500</v>
      </c>
      <c s="7" r="C15" t="n">
        <v>17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501</v>
      </c>
      <c s="2" r="B1" t="s">
        <v>279</v>
      </c>
    </row>
    <row spans="1:2" r="2">
      <c s="4" r="A2" t="s">
        <v>502</v>
      </c>
    </row>
    <row spans="1:2" r="3">
      <c s="3" r="A3" t="s">
        <v>307</v>
      </c>
    </row>
    <row spans="1:2" r="4">
      <c s="4" r="A4" t="s">
        <v>503</v>
      </c>
      <c s="7" r="B4" t="n">
        <v>55800</v>
      </c>
    </row>
    <row spans="1:2" r="5">
      <c s="4" r="A5" t="s">
        <v>504</v>
      </c>
    </row>
    <row spans="1:2" r="6">
      <c s="3" r="A6" t="s">
        <v>307</v>
      </c>
    </row>
    <row spans="1:2" r="7">
      <c s="4" r="A7" t="s">
        <v>505</v>
      </c>
      <c s="6" r="B7" t="n">
        <v>466317</v>
      </c>
    </row>
    <row spans="1:2" r="8">
      <c s="4" r="A8" t="s">
        <v>506</v>
      </c>
      <c s="7" r="B8" t="n">
        <v>45397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spans="1:7" r="1">
      <c s="1" r="A1" t="s">
        <v>507</v>
      </c>
      <c s="2" r="B1" t="s">
        <v>77</v>
      </c>
      <c s="2" r="D1" t="s">
        <v>1</v>
      </c>
      <c s="2" r="E1" t="s">
        <v>371</v>
      </c>
    </row>
    <row spans="1:7" r="2">
      <c s="2" r="B2" t="s">
        <v>78</v>
      </c>
      <c s="2" r="C2" t="s">
        <v>508</v>
      </c>
      <c s="2" r="D2" t="s">
        <v>78</v>
      </c>
      <c s="2" r="E2" t="s">
        <v>509</v>
      </c>
      <c s="2" r="F2" t="s">
        <v>2</v>
      </c>
      <c s="2" r="G2" t="s">
        <v>27</v>
      </c>
    </row>
    <row spans="1:7" r="3">
      <c s="3" r="A3" t="s">
        <v>510</v>
      </c>
    </row>
    <row spans="1:7" r="4">
      <c s="4" r="A4" t="s">
        <v>85</v>
      </c>
      <c s="7" r="B4" t="n">
        <v>677000</v>
      </c>
      <c s="7" r="D4" t="n">
        <v>5611000</v>
      </c>
    </row>
    <row spans="1:7" r="5">
      <c s="4" r="A5" t="s">
        <v>511</v>
      </c>
      <c s="7" r="F5" t="n">
        <v>17121000</v>
      </c>
      <c s="7" r="G5" t="n">
        <v>17765000</v>
      </c>
    </row>
    <row spans="1:7" r="6">
      <c s="4" r="A6" t="s">
        <v>512</v>
      </c>
      <c s="7" r="D6" t="n">
        <v>5335000</v>
      </c>
    </row>
    <row spans="1:7" r="7">
      <c s="4" r="A7" t="s">
        <v>257</v>
      </c>
    </row>
    <row spans="1:7" r="8">
      <c s="3" r="A8" t="s">
        <v>510</v>
      </c>
    </row>
    <row spans="1:7" r="9">
      <c s="4" r="A9" t="s">
        <v>513</v>
      </c>
      <c s="6" r="B9" t="n">
        <v>872000</v>
      </c>
    </row>
    <row spans="1:7" r="10">
      <c s="4" r="A10" t="s">
        <v>85</v>
      </c>
      <c s="7" r="B10" t="n">
        <v>677000</v>
      </c>
    </row>
    <row spans="1:7" r="11">
      <c s="4" r="A11" t="s">
        <v>514</v>
      </c>
    </row>
    <row spans="1:7" r="12">
      <c s="3" r="A12" t="s">
        <v>510</v>
      </c>
    </row>
    <row spans="1:7" r="13">
      <c s="4" r="A13" t="s">
        <v>85</v>
      </c>
      <c s="7" r="C13" t="n">
        <v>2850</v>
      </c>
    </row>
    <row spans="1:7" r="14">
      <c s="4" r="A14" t="s">
        <v>515</v>
      </c>
      <c s="4" r="F14" t="s">
        <v>516</v>
      </c>
    </row>
    <row spans="1:7" r="15">
      <c s="4" r="A15" t="s">
        <v>512</v>
      </c>
      <c s="6" r="C15" t="n">
        <v>3500</v>
      </c>
    </row>
    <row spans="1:7" r="16">
      <c s="4" r="A16" t="s">
        <v>517</v>
      </c>
    </row>
    <row spans="1:7" r="17">
      <c s="3" r="A17" t="s">
        <v>510</v>
      </c>
    </row>
    <row spans="1:7" r="18">
      <c s="4" r="A18" t="s">
        <v>85</v>
      </c>
      <c s="6" r="C18" t="n">
        <v>928000</v>
      </c>
    </row>
    <row spans="1:7" r="19">
      <c s="4" r="A19" t="s">
        <v>512</v>
      </c>
      <c s="7" r="C19" t="n">
        <v>1050000</v>
      </c>
    </row>
    <row spans="1:7" r="20">
      <c s="4" r="A20" t="s">
        <v>518</v>
      </c>
    </row>
    <row spans="1:7" r="21">
      <c s="3" r="A21" t="s">
        <v>510</v>
      </c>
    </row>
    <row spans="1:7" r="22">
      <c s="4" r="A22" t="s">
        <v>515</v>
      </c>
      <c s="4" r="C22" t="s">
        <v>519</v>
      </c>
    </row>
    <row spans="1:7" r="23">
      <c s="4" r="A23" t="s">
        <v>520</v>
      </c>
    </row>
    <row spans="1:7" r="24">
      <c s="3" r="A24" t="s">
        <v>510</v>
      </c>
    </row>
    <row spans="1:7" r="25">
      <c s="4" r="A25" t="s">
        <v>85</v>
      </c>
      <c s="7" r="C25" t="n">
        <v>1157</v>
      </c>
    </row>
    <row spans="1:7" r="26">
      <c s="4" r="A26" t="s">
        <v>521</v>
      </c>
      <c s="7" r="E26" t="n">
        <v>6650000</v>
      </c>
    </row>
    <row spans="1:7" r="27">
      <c s="4" r="A27" t="s">
        <v>522</v>
      </c>
      <c s="4" r="E27" t="s">
        <v>523</v>
      </c>
    </row>
    <row spans="1:7" r="28">
      <c s="4" r="A28" t="s">
        <v>511</v>
      </c>
      <c s="7" r="F28"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24</v>
      </c>
      <c s="2" r="B1" t="s">
        <v>77</v>
      </c>
      <c s="2" r="D1" t="s">
        <v>1</v>
      </c>
    </row>
    <row spans="1:6" r="2">
      <c s="2" r="B2" t="s">
        <v>2</v>
      </c>
      <c s="2" r="C2" t="s">
        <v>78</v>
      </c>
      <c s="2" r="D2" t="s">
        <v>2</v>
      </c>
      <c s="2" r="E2" t="s">
        <v>78</v>
      </c>
      <c s="2" r="F2" t="s">
        <v>27</v>
      </c>
    </row>
    <row spans="1:6" r="3">
      <c s="3" r="A3" t="s">
        <v>525</v>
      </c>
    </row>
    <row spans="1:6" r="4">
      <c s="4" r="A4" t="s">
        <v>80</v>
      </c>
      <c s="7" r="B4" t="n">
        <v>144670</v>
      </c>
      <c s="7" r="C4" t="n">
        <v>143714</v>
      </c>
      <c s="7" r="D4" t="n">
        <v>270103</v>
      </c>
      <c s="7" r="E4" t="n">
        <v>260292</v>
      </c>
    </row>
    <row spans="1:6" r="5">
      <c s="4" r="A5" t="s">
        <v>84</v>
      </c>
      <c s="6" r="B5" t="n">
        <v>15802</v>
      </c>
      <c s="6" r="C5" t="n">
        <v>16241</v>
      </c>
      <c s="6" r="D5" t="n">
        <v>30255</v>
      </c>
      <c s="6" r="E5" t="n">
        <v>29990</v>
      </c>
    </row>
    <row spans="1:6" r="6">
      <c s="4" r="A6" t="s">
        <v>526</v>
      </c>
      <c s="6" r="B6" t="n">
        <v>15596</v>
      </c>
      <c s="6" r="C6" t="n">
        <v>11342</v>
      </c>
      <c s="6" r="D6" t="n">
        <v>17570</v>
      </c>
      <c s="6" r="E6" t="n">
        <v>14468</v>
      </c>
    </row>
    <row spans="1:6" r="7">
      <c s="4" r="A7" t="s">
        <v>42</v>
      </c>
      <c s="6" r="B7" t="n">
        <v>631621</v>
      </c>
      <c s="6" r="C7" t="n">
        <v>640177</v>
      </c>
      <c s="6" r="D7" t="n">
        <v>631621</v>
      </c>
      <c s="6" r="E7" t="n">
        <v>640177</v>
      </c>
      <c s="7" r="F7" t="n">
        <v>633669</v>
      </c>
    </row>
    <row spans="1:6" r="8">
      <c s="4" r="A8" t="s">
        <v>256</v>
      </c>
    </row>
    <row spans="1:6" r="9">
      <c s="3" r="A9" t="s">
        <v>525</v>
      </c>
    </row>
    <row spans="1:6" r="10">
      <c s="4" r="A10" t="s">
        <v>84</v>
      </c>
      <c s="6" r="B10" t="n">
        <v>7138</v>
      </c>
      <c s="6" r="C10" t="n">
        <v>6752</v>
      </c>
      <c s="6" r="D10" t="n">
        <v>13327</v>
      </c>
      <c s="6" r="E10" t="n">
        <v>11990</v>
      </c>
    </row>
    <row spans="1:6" r="11">
      <c s="4" r="A11" t="s">
        <v>526</v>
      </c>
      <c s="6" r="B11" t="n">
        <v>3079</v>
      </c>
      <c s="6" r="C11" t="n">
        <v>3186</v>
      </c>
      <c s="6" r="D11" t="n">
        <v>2291</v>
      </c>
      <c s="6" r="E11" t="n">
        <v>2700</v>
      </c>
    </row>
    <row spans="1:6" r="12">
      <c s="4" r="A12" t="s">
        <v>42</v>
      </c>
      <c s="6" r="B12" t="n">
        <v>208316</v>
      </c>
      <c s="6" r="C12" t="n">
        <v>207507</v>
      </c>
      <c s="6" r="D12" t="n">
        <v>208316</v>
      </c>
      <c s="6" r="E12" t="n">
        <v>207507</v>
      </c>
    </row>
    <row spans="1:6" r="13">
      <c s="4" r="A13" t="s">
        <v>257</v>
      </c>
    </row>
    <row spans="1:6" r="14">
      <c s="3" r="A14" t="s">
        <v>525</v>
      </c>
    </row>
    <row spans="1:6" r="15">
      <c s="4" r="A15" t="s">
        <v>84</v>
      </c>
      <c s="6" r="B15" t="n">
        <v>6908</v>
      </c>
      <c s="6" r="C15" t="n">
        <v>7674</v>
      </c>
      <c s="6" r="D15" t="n">
        <v>13398</v>
      </c>
      <c s="6" r="E15" t="n">
        <v>14412</v>
      </c>
    </row>
    <row spans="1:6" r="16">
      <c s="4" r="A16" t="s">
        <v>526</v>
      </c>
      <c s="6" r="B16" t="n">
        <v>10175</v>
      </c>
      <c s="6" r="C16" t="n">
        <v>7684</v>
      </c>
      <c s="6" r="D16" t="n">
        <v>13169</v>
      </c>
      <c s="6" r="E16" t="n">
        <v>12679</v>
      </c>
    </row>
    <row spans="1:6" r="17">
      <c s="4" r="A17" t="s">
        <v>42</v>
      </c>
      <c s="6" r="B17" t="n">
        <v>319480</v>
      </c>
      <c s="6" r="C17" t="n">
        <v>323746</v>
      </c>
      <c s="6" r="D17" t="n">
        <v>319480</v>
      </c>
      <c s="6" r="E17" t="n">
        <v>323746</v>
      </c>
    </row>
    <row spans="1:6" r="18">
      <c s="4" r="A18" t="s">
        <v>258</v>
      </c>
    </row>
    <row spans="1:6" r="19">
      <c s="3" r="A19" t="s">
        <v>525</v>
      </c>
    </row>
    <row spans="1:6" r="20">
      <c s="4" r="A20" t="s">
        <v>84</v>
      </c>
      <c s="6" r="B20" t="n">
        <v>1040</v>
      </c>
      <c s="6" r="C20" t="n">
        <v>1110</v>
      </c>
      <c s="6" r="D20" t="n">
        <v>2132</v>
      </c>
      <c s="6" r="E20" t="n">
        <v>2226</v>
      </c>
    </row>
    <row spans="1:6" r="21">
      <c s="4" r="A21" t="s">
        <v>526</v>
      </c>
      <c s="6" r="B21" t="n">
        <v>468</v>
      </c>
      <c s="6" r="C21" t="n">
        <v>-401</v>
      </c>
      <c s="6" r="D21" t="n">
        <v>-606</v>
      </c>
      <c s="6" r="E21" t="n">
        <v>-2411</v>
      </c>
    </row>
    <row spans="1:6" r="22">
      <c s="4" r="A22" t="s">
        <v>42</v>
      </c>
      <c s="6" r="B22" t="n">
        <v>48782</v>
      </c>
      <c s="6" r="C22" t="n">
        <v>50457</v>
      </c>
      <c s="6" r="D22" t="n">
        <v>48782</v>
      </c>
      <c s="6" r="E22" t="n">
        <v>50457</v>
      </c>
    </row>
    <row spans="1:6" r="23">
      <c s="4" r="A23" t="s">
        <v>259</v>
      </c>
    </row>
    <row spans="1:6" r="24">
      <c s="3" r="A24" t="s">
        <v>525</v>
      </c>
    </row>
    <row spans="1:6" r="25">
      <c s="4" r="A25" t="s">
        <v>84</v>
      </c>
      <c s="6" r="B25" t="n">
        <v>716</v>
      </c>
      <c s="6" r="C25" t="n">
        <v>705</v>
      </c>
      <c s="6" r="D25" t="n">
        <v>1398</v>
      </c>
      <c s="6" r="E25" t="n">
        <v>1362</v>
      </c>
    </row>
    <row spans="1:6" r="26">
      <c s="4" r="A26" t="s">
        <v>526</v>
      </c>
      <c s="6" r="B26" t="n">
        <v>1874</v>
      </c>
      <c s="6" r="C26" t="n">
        <v>873</v>
      </c>
      <c s="6" r="D26" t="n">
        <v>2716</v>
      </c>
      <c s="6" r="E26" t="n">
        <v>1500</v>
      </c>
    </row>
    <row spans="1:6" r="27">
      <c s="4" r="A27" t="s">
        <v>42</v>
      </c>
      <c s="6" r="B27" t="n">
        <v>55043</v>
      </c>
      <c s="6" r="C27" t="n">
        <v>58467</v>
      </c>
      <c s="6" r="D27" t="n">
        <v>55043</v>
      </c>
      <c s="6" r="E27" t="n">
        <v>58467</v>
      </c>
    </row>
    <row spans="1:6" r="28">
      <c s="4" r="A28" t="s">
        <v>527</v>
      </c>
    </row>
    <row spans="1:6" r="29">
      <c s="3" r="A29" t="s">
        <v>525</v>
      </c>
    </row>
    <row spans="1:6" r="30">
      <c s="4" r="A30" t="s">
        <v>80</v>
      </c>
      <c s="6" r="B30" t="n">
        <v>144670</v>
      </c>
      <c s="6" r="C30" t="n">
        <v>143714</v>
      </c>
      <c s="6" r="D30" t="n">
        <v>270103</v>
      </c>
      <c s="6" r="E30" t="n">
        <v>260292</v>
      </c>
    </row>
    <row spans="1:6" r="31">
      <c s="4" r="A31" t="s">
        <v>528</v>
      </c>
    </row>
    <row spans="1:6" r="32">
      <c s="3" r="A32" t="s">
        <v>525</v>
      </c>
    </row>
    <row spans="1:6" r="33">
      <c s="4" r="A33" t="s">
        <v>80</v>
      </c>
      <c s="6" r="B33" t="n">
        <v>45405</v>
      </c>
      <c s="6" r="C33" t="n">
        <v>43822</v>
      </c>
      <c s="6" r="D33" t="n">
        <v>84392</v>
      </c>
      <c s="6" r="E33" t="n">
        <v>77090</v>
      </c>
    </row>
    <row spans="1:6" r="34">
      <c s="4" r="A34" t="s">
        <v>529</v>
      </c>
    </row>
    <row spans="1:6" r="35">
      <c s="3" r="A35" t="s">
        <v>525</v>
      </c>
    </row>
    <row spans="1:6" r="36">
      <c s="4" r="A36" t="s">
        <v>80</v>
      </c>
      <c s="6" r="B36" t="n">
        <v>59460</v>
      </c>
      <c s="6" r="C36" t="n">
        <v>61686</v>
      </c>
      <c s="6" r="D36" t="n">
        <v>111922</v>
      </c>
      <c s="6" r="E36" t="n">
        <v>111043</v>
      </c>
    </row>
    <row spans="1:6" r="37">
      <c s="4" r="A37" t="s">
        <v>530</v>
      </c>
    </row>
    <row spans="1:6" r="38">
      <c s="3" r="A38" t="s">
        <v>525</v>
      </c>
    </row>
    <row spans="1:6" r="39">
      <c s="4" r="A39" t="s">
        <v>80</v>
      </c>
      <c s="6" r="B39" t="n">
        <v>12816</v>
      </c>
      <c s="6" r="C39" t="n">
        <v>11462</v>
      </c>
      <c s="6" r="D39" t="n">
        <v>23454</v>
      </c>
      <c s="6" r="E39" t="n">
        <v>21756</v>
      </c>
    </row>
    <row spans="1:6" r="40">
      <c s="4" r="A40" t="s">
        <v>531</v>
      </c>
    </row>
    <row spans="1:6" r="41">
      <c s="3" r="A41" t="s">
        <v>525</v>
      </c>
    </row>
    <row spans="1:6" r="42">
      <c s="4" r="A42" t="s">
        <v>80</v>
      </c>
      <c s="6" r="B42" t="n">
        <v>26989</v>
      </c>
      <c s="6" r="C42" t="n">
        <v>26744</v>
      </c>
      <c s="6" r="D42" t="n">
        <v>50335</v>
      </c>
      <c s="6" r="E42" t="n">
        <v>50403</v>
      </c>
    </row>
    <row spans="1:6" r="43">
      <c s="4" r="A43" t="s">
        <v>532</v>
      </c>
    </row>
    <row spans="1:6" r="44">
      <c s="3" r="A44" t="s">
        <v>525</v>
      </c>
    </row>
    <row spans="1:6" r="45">
      <c s="4" r="A45" t="s">
        <v>80</v>
      </c>
      <c s="6" r="B45" t="n">
        <v>-30287</v>
      </c>
      <c s="6" r="C45" t="n">
        <v>-30428</v>
      </c>
      <c s="6" r="D45" t="n">
        <v>-55586</v>
      </c>
      <c s="6" r="E45" t="n">
        <v>-53066</v>
      </c>
    </row>
    <row spans="1:6" r="46">
      <c s="4" r="A46" t="s">
        <v>533</v>
      </c>
    </row>
    <row spans="1:6" r="47">
      <c s="3" r="A47" t="s">
        <v>525</v>
      </c>
    </row>
    <row spans="1:6" r="48">
      <c s="4" r="A48" t="s">
        <v>80</v>
      </c>
      <c s="6" r="B48" t="n">
        <v>11692</v>
      </c>
      <c s="6" r="C48" t="n">
        <v>11401</v>
      </c>
      <c s="6" r="D48" t="n">
        <v>21229</v>
      </c>
      <c s="6" r="E48" t="n">
        <v>19417</v>
      </c>
    </row>
    <row spans="1:6" r="49">
      <c s="4" r="A49" t="s">
        <v>534</v>
      </c>
    </row>
    <row spans="1:6" r="50">
      <c s="3" r="A50" t="s">
        <v>525</v>
      </c>
    </row>
    <row spans="1:6" r="51">
      <c s="4" r="A51" t="s">
        <v>80</v>
      </c>
      <c s="6" r="B51" t="n">
        <v>17889</v>
      </c>
      <c s="6" r="C51" t="n">
        <v>18504</v>
      </c>
      <c s="6" r="D51" t="n">
        <v>32740</v>
      </c>
      <c s="6" r="E51" t="n">
        <v>32901</v>
      </c>
    </row>
    <row spans="1:6" r="52">
      <c s="4" r="A52" t="s">
        <v>535</v>
      </c>
    </row>
    <row spans="1:6" r="53">
      <c s="3" r="A53" t="s">
        <v>525</v>
      </c>
    </row>
    <row spans="1:6" r="54">
      <c s="4" r="A54" t="s">
        <v>80</v>
      </c>
      <c s="6" r="B54" t="n">
        <v>302</v>
      </c>
      <c s="6" r="C54" t="n">
        <v>253</v>
      </c>
      <c s="6" r="D54" t="n">
        <v>933</v>
      </c>
      <c s="6" r="E54" t="n">
        <v>257</v>
      </c>
    </row>
    <row spans="1:6" r="55">
      <c s="4" r="A55" t="s">
        <v>536</v>
      </c>
    </row>
    <row spans="1:6" r="56">
      <c s="3" r="A56" t="s">
        <v>525</v>
      </c>
    </row>
    <row spans="1:6" r="57">
      <c s="4" r="A57" t="s">
        <v>80</v>
      </c>
      <c s="7" r="B57" t="n">
        <v>404</v>
      </c>
      <c s="7" r="C57" t="n">
        <v>270</v>
      </c>
      <c s="7" r="D57" t="n">
        <v>684</v>
      </c>
      <c s="7" r="E57" t="n">
        <v>49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7</v>
      </c>
      <c s="2" r="B1" t="s">
        <v>77</v>
      </c>
      <c s="2" r="D1" t="s">
        <v>1</v>
      </c>
    </row>
    <row spans="1:5" r="2">
      <c s="2" r="B2" t="s">
        <v>2</v>
      </c>
      <c s="2" r="C2" t="s">
        <v>78</v>
      </c>
      <c s="2" r="D2" t="s">
        <v>2</v>
      </c>
      <c s="2" r="E2" t="s">
        <v>78</v>
      </c>
    </row>
    <row spans="1:5" r="3">
      <c s="3" r="A3" t="s">
        <v>538</v>
      </c>
    </row>
    <row spans="1:5" r="4">
      <c s="4" r="A4" t="s">
        <v>80</v>
      </c>
      <c s="7" r="B4" t="n">
        <v>144670</v>
      </c>
      <c s="7" r="C4" t="n">
        <v>143714</v>
      </c>
      <c s="7" r="D4" t="n">
        <v>270103</v>
      </c>
      <c s="7" r="E4" t="n">
        <v>260292</v>
      </c>
    </row>
    <row spans="1:5" r="5">
      <c s="4" r="A5" t="s">
        <v>539</v>
      </c>
    </row>
    <row spans="1:5" r="6">
      <c s="3" r="A6" t="s">
        <v>538</v>
      </c>
    </row>
    <row spans="1:5" r="7">
      <c s="4" r="A7" t="s">
        <v>80</v>
      </c>
      <c s="6" r="B7" t="n">
        <v>63685</v>
      </c>
      <c s="6" r="C7" t="n">
        <v>60636</v>
      </c>
      <c s="6" r="D7" t="n">
        <v>121536</v>
      </c>
      <c s="6" r="E7" t="n">
        <v>113962</v>
      </c>
    </row>
    <row spans="1:5" r="8">
      <c s="4" r="A8" t="s">
        <v>540</v>
      </c>
    </row>
    <row spans="1:5" r="9">
      <c s="3" r="A9" t="s">
        <v>538</v>
      </c>
    </row>
    <row spans="1:5" r="10">
      <c s="4" r="A10" t="s">
        <v>80</v>
      </c>
      <c s="6" r="B10" t="n">
        <v>39384</v>
      </c>
      <c s="6" r="C10" t="n">
        <v>44064</v>
      </c>
      <c s="6" r="D10" t="n">
        <v>71637</v>
      </c>
      <c s="6" r="E10" t="n">
        <v>71831</v>
      </c>
    </row>
    <row spans="1:5" r="11">
      <c s="4" r="A11" t="s">
        <v>541</v>
      </c>
    </row>
    <row spans="1:5" r="12">
      <c s="3" r="A12" t="s">
        <v>538</v>
      </c>
    </row>
    <row spans="1:5" r="13">
      <c s="4" r="A13" t="s">
        <v>80</v>
      </c>
      <c s="6" r="B13" t="n">
        <v>1460</v>
      </c>
      <c s="6" r="C13" t="n">
        <v>1564</v>
      </c>
      <c s="6" r="D13" t="n">
        <v>3167</v>
      </c>
      <c s="6" r="E13" t="n">
        <v>3612</v>
      </c>
    </row>
    <row spans="1:5" r="14">
      <c s="4" r="A14" t="s">
        <v>542</v>
      </c>
    </row>
    <row spans="1:5" r="15">
      <c s="3" r="A15" t="s">
        <v>538</v>
      </c>
    </row>
    <row spans="1:5" r="16">
      <c s="4" r="A16" t="s">
        <v>80</v>
      </c>
      <c s="6" r="B16" t="n">
        <v>1747</v>
      </c>
      <c s="6" r="C16" t="n">
        <v>1665</v>
      </c>
      <c s="6" r="D16" t="n">
        <v>2720</v>
      </c>
      <c s="6" r="E16" t="n">
        <v>2785</v>
      </c>
    </row>
    <row spans="1:5" r="17">
      <c s="4" r="A17" t="s">
        <v>543</v>
      </c>
    </row>
    <row spans="1:5" r="18">
      <c s="3" r="A18" t="s">
        <v>538</v>
      </c>
    </row>
    <row spans="1:5" r="19">
      <c s="4" r="A19" t="s">
        <v>80</v>
      </c>
      <c s="6" r="B19" t="n">
        <v>106276</v>
      </c>
      <c s="6" r="C19" t="n">
        <v>107929</v>
      </c>
      <c s="6" r="D19" t="n">
        <v>199060</v>
      </c>
      <c s="6" r="E19" t="n">
        <v>192190</v>
      </c>
    </row>
    <row spans="1:5" r="20">
      <c s="4" r="A20" t="s">
        <v>544</v>
      </c>
    </row>
    <row spans="1:5" r="21">
      <c s="3" r="A21" t="s">
        <v>538</v>
      </c>
    </row>
    <row spans="1:5" r="22">
      <c s="4" r="A22" t="s">
        <v>80</v>
      </c>
      <c s="6" r="B22" t="n">
        <v>12171</v>
      </c>
      <c s="6" r="C22" t="n">
        <v>10847</v>
      </c>
      <c s="6" r="D22" t="n">
        <v>21106</v>
      </c>
      <c s="6" r="E22" t="n">
        <v>19867</v>
      </c>
    </row>
    <row spans="1:5" r="23">
      <c s="4" r="A23" t="s">
        <v>545</v>
      </c>
    </row>
    <row spans="1:5" r="24">
      <c s="3" r="A24" t="s">
        <v>538</v>
      </c>
    </row>
    <row spans="1:5" r="25">
      <c s="4" r="A25" t="s">
        <v>80</v>
      </c>
      <c s="6" r="B25" t="n">
        <v>13407</v>
      </c>
      <c s="6" r="C25" t="n">
        <v>13476</v>
      </c>
      <c s="6" r="D25" t="n">
        <v>26483</v>
      </c>
      <c s="6" r="E25" t="n">
        <v>26479</v>
      </c>
    </row>
    <row spans="1:5" r="26">
      <c s="4" r="A26" t="s">
        <v>258</v>
      </c>
    </row>
    <row spans="1:5" r="27">
      <c s="3" r="A27" t="s">
        <v>538</v>
      </c>
    </row>
    <row spans="1:5" r="28">
      <c s="4" r="A28" t="s">
        <v>80</v>
      </c>
      <c s="7" r="B28" t="n">
        <v>12816</v>
      </c>
      <c s="7" r="C28" t="n">
        <v>11462</v>
      </c>
      <c s="7" r="D28" t="n">
        <v>23454</v>
      </c>
      <c s="7" r="E28" t="n">
        <v>217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80"/>
    <col customWidth="1" max="2" min="2" width="10"/>
    <col customWidth="1" max="3" min="3" width="36"/>
    <col customWidth="1" max="4" min="4" width="29"/>
    <col customWidth="1" max="5" min="5" width="55"/>
    <col customWidth="1" max="6" min="6" width="34"/>
    <col customWidth="1" max="7" min="7" width="30"/>
    <col customWidth="1" max="8" min="8" width="51"/>
    <col customWidth="1" max="9" min="9" width="30"/>
    <col customWidth="1" max="10" min="10" width="51"/>
  </cols>
  <sheetData>
    <row spans="1:10" r="1">
      <c s="1" r="A1" t="s">
        <v>113</v>
      </c>
      <c s="2" r="B1" t="s">
        <v>114</v>
      </c>
      <c s="2" r="C1" t="s">
        <v>115</v>
      </c>
      <c s="2" r="D1" t="s">
        <v>116</v>
      </c>
      <c s="2" r="E1" t="s">
        <v>117</v>
      </c>
      <c s="2" r="F1" t="s">
        <v>118</v>
      </c>
      <c s="2" r="G1" t="s">
        <v>23</v>
      </c>
      <c s="2" r="H1" t="s">
        <v>119</v>
      </c>
      <c s="2" r="I1" t="s">
        <v>25</v>
      </c>
      <c s="2" r="J1" t="s">
        <v>120</v>
      </c>
    </row>
    <row spans="1:10" r="2">
      <c s="4" r="A2" t="s">
        <v>121</v>
      </c>
      <c s="7" r="B2" t="n">
        <v>-21597</v>
      </c>
      <c s="7" r="C2" t="n">
        <v>344518</v>
      </c>
      <c s="7" r="D2" t="n">
        <v>-366459</v>
      </c>
      <c s="7" r="E2" t="n">
        <v>7</v>
      </c>
      <c s="7" r="F2" t="n">
        <v>-74</v>
      </c>
      <c s="7" r="H2" t="n">
        <v>401</v>
      </c>
      <c s="7" r="J2" t="n">
        <v>10</v>
      </c>
    </row>
    <row spans="1:10" r="3">
      <c s="4" r="A3" t="s">
        <v>122</v>
      </c>
      <c s="6" r="G3" t="n">
        <v>40064000</v>
      </c>
      <c s="6" r="H3" t="n">
        <v>40064</v>
      </c>
      <c s="6" r="I3" t="n">
        <v>988000</v>
      </c>
      <c s="6" r="J3" t="n">
        <v>988</v>
      </c>
    </row>
    <row spans="1:10" r="4">
      <c s="4" r="A4" t="s">
        <v>123</v>
      </c>
      <c s="6" r="B4" t="n">
        <v>-2422</v>
      </c>
      <c s="6" r="D4" t="n">
        <v>-2413</v>
      </c>
      <c s="6" r="F4" t="n">
        <v>-9</v>
      </c>
    </row>
    <row spans="1:10" r="5">
      <c s="4" r="A5" t="s">
        <v>124</v>
      </c>
      <c s="6" r="B5" t="n">
        <v>-39</v>
      </c>
      <c s="6" r="E5" t="n">
        <v>-39</v>
      </c>
    </row>
    <row spans="1:10" r="6">
      <c s="4" r="A6" t="s">
        <v>125</v>
      </c>
      <c s="6" r="B6" t="n">
        <v>188</v>
      </c>
      <c s="6" r="C6" t="n">
        <v>184</v>
      </c>
      <c s="7" r="H6" t="n">
        <v>4</v>
      </c>
    </row>
    <row spans="1:10" r="7">
      <c s="4" r="A7" t="s">
        <v>126</v>
      </c>
      <c s="6" r="H7" t="n">
        <v>436000</v>
      </c>
    </row>
    <row spans="1:10" r="8">
      <c s="4" r="A8" t="s">
        <v>127</v>
      </c>
      <c s="6" r="B8" t="n">
        <v>1622</v>
      </c>
      <c s="6" r="C8" t="n">
        <v>1622</v>
      </c>
    </row>
    <row spans="1:10" r="9">
      <c s="4" r="A9" t="s">
        <v>128</v>
      </c>
      <c s="6" r="B9" t="n">
        <v>59</v>
      </c>
      <c s="6" r="F9" t="n">
        <v>59</v>
      </c>
    </row>
    <row spans="1:10" r="10">
      <c s="4" r="A10" t="s">
        <v>129</v>
      </c>
      <c s="7" r="B10" t="n">
        <v>-22189</v>
      </c>
      <c s="7" r="C10" t="n">
        <v>346324</v>
      </c>
      <c s="7" r="D10" t="n">
        <v>-368872</v>
      </c>
      <c s="7" r="E10" t="n">
        <v>-32</v>
      </c>
      <c s="7" r="F10" t="n">
        <v>-24</v>
      </c>
      <c s="7" r="H10" t="n">
        <v>405</v>
      </c>
      <c s="7" r="J10" t="n">
        <v>10</v>
      </c>
    </row>
    <row spans="1:10" r="11">
      <c s="4" r="A11" t="s">
        <v>130</v>
      </c>
      <c s="6" r="G11" t="n">
        <v>40500000</v>
      </c>
      <c s="6" r="H11" t="n">
        <v>40500</v>
      </c>
      <c s="6" r="I11" t="n">
        <v>988000</v>
      </c>
      <c s="6" r="J11" t="n">
        <v>98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1</v>
      </c>
      <c s="2" r="B1" t="s">
        <v>1</v>
      </c>
    </row>
    <row spans="1:3" r="2">
      <c s="2" r="B2" t="s">
        <v>2</v>
      </c>
      <c s="2" r="C2" t="s">
        <v>78</v>
      </c>
    </row>
    <row spans="1:3" r="3">
      <c s="3" r="A3" t="s">
        <v>132</v>
      </c>
    </row>
    <row spans="1:3" r="4">
      <c s="4" r="A4" t="s">
        <v>123</v>
      </c>
      <c s="7" r="B4" t="n">
        <v>-2422</v>
      </c>
      <c s="7" r="C4" t="n">
        <v>-7021</v>
      </c>
    </row>
    <row spans="1:3" r="5">
      <c s="3" r="A5" t="s">
        <v>133</v>
      </c>
    </row>
    <row spans="1:3" r="6">
      <c s="4" r="A6" t="s">
        <v>84</v>
      </c>
      <c s="6" r="B6" t="n">
        <v>30255</v>
      </c>
      <c s="6" r="C6" t="n">
        <v>29990</v>
      </c>
    </row>
    <row spans="1:3" r="7">
      <c s="4" r="A7" t="s">
        <v>134</v>
      </c>
      <c s="6" r="B7" t="n">
        <v>4443</v>
      </c>
      <c s="6" r="C7" t="n">
        <v>4359</v>
      </c>
    </row>
    <row spans="1:3" r="8">
      <c s="4" r="A8" t="s">
        <v>135</v>
      </c>
      <c s="6" r="B8" t="n">
        <v>1782</v>
      </c>
      <c s="6" r="C8" t="n">
        <v>1704</v>
      </c>
    </row>
    <row spans="1:3" r="9">
      <c s="4" r="A9" t="s">
        <v>136</v>
      </c>
      <c s="6" r="B9" t="n">
        <v>2079</v>
      </c>
      <c s="6" r="C9" t="n">
        <v>1999</v>
      </c>
    </row>
    <row spans="1:3" r="10">
      <c s="4" r="A10" t="s">
        <v>127</v>
      </c>
      <c s="6" r="B10" t="n">
        <v>1622</v>
      </c>
      <c s="6" r="C10" t="n">
        <v>1435</v>
      </c>
    </row>
    <row spans="1:3" r="11">
      <c s="4" r="A11" t="s">
        <v>137</v>
      </c>
      <c s="6" r="B11" t="n">
        <v>-520</v>
      </c>
      <c s="6" r="C11" t="n">
        <v>-93</v>
      </c>
    </row>
    <row spans="1:3" r="12">
      <c s="4" r="A12" t="s">
        <v>85</v>
      </c>
      <c s="6" r="C12" t="n">
        <v>-5611</v>
      </c>
    </row>
    <row spans="1:3" r="13">
      <c s="4" r="A13" t="s">
        <v>91</v>
      </c>
      <c s="6" r="B13" t="n">
        <v>545</v>
      </c>
      <c s="6" r="C13" t="n">
        <v>521</v>
      </c>
    </row>
    <row spans="1:3" r="14">
      <c s="4" r="A14" t="s">
        <v>92</v>
      </c>
      <c s="6" r="C14" t="n">
        <v>198</v>
      </c>
    </row>
    <row spans="1:3" r="15">
      <c s="4" r="A15" t="s">
        <v>138</v>
      </c>
      <c s="6" r="C15" t="n">
        <v>-153</v>
      </c>
    </row>
    <row spans="1:3" r="16">
      <c s="4" r="A16" t="s">
        <v>53</v>
      </c>
      <c s="6" r="B16" t="n">
        <v>303</v>
      </c>
      <c s="6" r="C16" t="n">
        <v>416</v>
      </c>
    </row>
    <row spans="1:3" r="17">
      <c s="3" r="A17" t="s">
        <v>139</v>
      </c>
    </row>
    <row spans="1:3" r="18">
      <c s="4" r="A18" t="s">
        <v>140</v>
      </c>
      <c s="6" r="B18" t="n">
        <v>-916</v>
      </c>
      <c s="6" r="C18" t="n">
        <v>-7674</v>
      </c>
    </row>
    <row spans="1:3" r="19">
      <c s="4" r="A19" t="s">
        <v>45</v>
      </c>
      <c s="6" r="B19" t="n">
        <v>1116</v>
      </c>
      <c s="6" r="C19" t="n">
        <v>-371</v>
      </c>
    </row>
    <row spans="1:3" r="20">
      <c s="4" r="A20" t="s">
        <v>141</v>
      </c>
      <c s="6" r="B20" t="n">
        <v>-782</v>
      </c>
      <c s="6" r="C20" t="n">
        <v>3853</v>
      </c>
    </row>
    <row spans="1:3" r="21">
      <c s="4" r="A21" t="s">
        <v>142</v>
      </c>
      <c s="6" r="B21" t="n">
        <v>-1920</v>
      </c>
      <c s="6" r="C21" t="n">
        <v>337</v>
      </c>
    </row>
    <row spans="1:3" r="22">
      <c s="4" r="A22" t="s">
        <v>143</v>
      </c>
      <c s="6" r="B22" t="n">
        <v>35585</v>
      </c>
      <c s="6" r="C22" t="n">
        <v>23889</v>
      </c>
    </row>
    <row spans="1:3" r="23">
      <c s="3" r="A23" t="s">
        <v>144</v>
      </c>
    </row>
    <row spans="1:3" r="24">
      <c s="4" r="A24" t="s">
        <v>145</v>
      </c>
      <c s="6" r="B24" t="n">
        <v>-2439</v>
      </c>
    </row>
    <row spans="1:3" r="25">
      <c s="4" r="A25" t="s">
        <v>146</v>
      </c>
      <c s="6" r="B25" t="n">
        <v>-38</v>
      </c>
    </row>
    <row spans="1:3" r="26">
      <c s="4" r="A26" t="s">
        <v>147</v>
      </c>
      <c s="6" r="B26" t="n">
        <v>-23460</v>
      </c>
      <c s="6" r="C26" t="n">
        <v>-16311</v>
      </c>
    </row>
    <row spans="1:3" r="27">
      <c s="4" r="A27" t="s">
        <v>148</v>
      </c>
      <c s="6" r="B27" t="n">
        <v>-3326</v>
      </c>
      <c s="6" r="C27" t="n">
        <v>-1425</v>
      </c>
    </row>
    <row spans="1:3" r="28">
      <c s="4" r="A28" t="s">
        <v>149</v>
      </c>
      <c s="6" r="C28" t="n">
        <v>5335</v>
      </c>
    </row>
    <row spans="1:3" r="29">
      <c s="4" r="A29" t="s">
        <v>150</v>
      </c>
      <c s="6" r="B29" t="n">
        <v>957</v>
      </c>
      <c s="6" r="C29" t="n">
        <v>259</v>
      </c>
    </row>
    <row spans="1:3" r="30">
      <c s="4" r="A30" t="s">
        <v>151</v>
      </c>
      <c s="6" r="C30" t="n">
        <v>546</v>
      </c>
    </row>
    <row spans="1:3" r="31">
      <c s="4" r="A31" t="s">
        <v>152</v>
      </c>
      <c s="6" r="B31" t="n">
        <v>-28306</v>
      </c>
      <c s="6" r="C31" t="n">
        <v>-11596</v>
      </c>
    </row>
    <row spans="1:3" r="32">
      <c s="3" r="A32" t="s">
        <v>153</v>
      </c>
    </row>
    <row spans="1:3" r="33">
      <c s="4" r="A33" t="s">
        <v>154</v>
      </c>
      <c s="6" r="B33" t="n">
        <v>126000</v>
      </c>
      <c s="6" r="C33" t="n">
        <v>231728</v>
      </c>
    </row>
    <row spans="1:3" r="34">
      <c s="4" r="A34" t="s">
        <v>155</v>
      </c>
      <c s="6" r="B34" t="n">
        <v>-132716</v>
      </c>
      <c s="6" r="C34" t="n">
        <v>-239340</v>
      </c>
    </row>
    <row spans="1:3" r="35">
      <c s="4" r="A35" t="s">
        <v>156</v>
      </c>
      <c s="6" r="B35" t="n">
        <v>-682</v>
      </c>
      <c s="6" r="C35" t="n">
        <v>-8063</v>
      </c>
    </row>
    <row spans="1:3" r="36">
      <c s="4" r="A36" t="s">
        <v>157</v>
      </c>
      <c s="6" r="B36" t="n">
        <v>-310</v>
      </c>
    </row>
    <row spans="1:3" r="37">
      <c s="4" r="A37" t="s">
        <v>138</v>
      </c>
      <c s="6" r="C37" t="n">
        <v>153</v>
      </c>
    </row>
    <row spans="1:3" r="38">
      <c s="4" r="A38" t="s">
        <v>158</v>
      </c>
      <c s="6" r="B38" t="n">
        <v>499</v>
      </c>
      <c s="6" r="C38" t="n">
        <v>5677</v>
      </c>
    </row>
    <row spans="1:3" r="39">
      <c s="4" r="A39" t="s">
        <v>159</v>
      </c>
      <c s="6" r="C39" t="n">
        <v>-1495</v>
      </c>
    </row>
    <row spans="1:3" r="40">
      <c s="4" r="A40" t="s">
        <v>160</v>
      </c>
      <c s="6" r="B40" t="n">
        <v>-7209</v>
      </c>
      <c s="6" r="C40" t="n">
        <v>-11340</v>
      </c>
    </row>
    <row spans="1:3" r="41">
      <c s="4" r="A41" t="s">
        <v>161</v>
      </c>
      <c s="6" r="B41" t="n">
        <v>70</v>
      </c>
      <c s="6" r="C41" t="n">
        <v>953</v>
      </c>
    </row>
    <row spans="1:3" r="42">
      <c s="4" r="A42" t="s">
        <v>162</v>
      </c>
      <c s="6" r="B42" t="n">
        <v>2312</v>
      </c>
      <c s="6" r="C42" t="n">
        <v>2205</v>
      </c>
    </row>
    <row spans="1:3" r="43">
      <c s="4" r="A43" t="s">
        <v>163</v>
      </c>
      <c s="6" r="B43" t="n">
        <v>2382</v>
      </c>
      <c s="6" r="C43" t="n">
        <v>3158</v>
      </c>
    </row>
    <row spans="1:3" r="44">
      <c s="3" r="A44" t="s">
        <v>164</v>
      </c>
    </row>
    <row spans="1:3" r="45">
      <c s="4" r="A45" t="s">
        <v>165</v>
      </c>
      <c s="6" r="B45" t="n">
        <v>18394</v>
      </c>
      <c s="6" r="C45" t="n">
        <v>17063</v>
      </c>
    </row>
    <row spans="1:3" r="46">
      <c s="4" r="A46" t="s">
        <v>166</v>
      </c>
      <c s="6" r="B46" t="n">
        <v>203</v>
      </c>
      <c s="7" r="C46" t="n">
        <v>55</v>
      </c>
    </row>
    <row spans="1:3" r="47">
      <c s="3" r="A47" t="s">
        <v>167</v>
      </c>
    </row>
    <row spans="1:3" r="48">
      <c s="4" r="A48" t="s">
        <v>168</v>
      </c>
      <c s="7" r="B48" t="n">
        <v>8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Basis of Presentation</vt:lpstr>
      <vt:lpstr>Accounting Changes</vt:lpstr>
      <vt:lpstr>Business Combinations</vt:lpstr>
      <vt:lpstr>Goodwill and Intangible Assets</vt:lpstr>
      <vt:lpstr>Accrued Final Capping, Closure </vt:lpstr>
      <vt:lpstr>Long-Term Debt</vt:lpstr>
      <vt:lpstr>Commitments and Contingencies</vt:lpstr>
      <vt:lpstr>Stockholders' Equity</vt:lpstr>
      <vt:lpstr>Earnings Per Share</vt:lpstr>
      <vt:lpstr>Fair Value of Financial Instrum</vt:lpstr>
      <vt:lpstr>Divestiture Transactions</vt:lpstr>
      <vt:lpstr>Segment Reporting</vt:lpstr>
      <vt:lpstr>Accounting Changes (Policies)</vt:lpstr>
      <vt:lpstr>Accounting Changes (Tables)</vt:lpstr>
      <vt:lpstr>Business Combinations (Tables)</vt:lpstr>
      <vt:lpstr>Goodwill and Intangible Assets </vt:lpstr>
      <vt:lpstr>Accrued Final Capping, Closur24</vt:lpstr>
      <vt:lpstr>Long-Term Debt (Tables)</vt:lpstr>
      <vt:lpstr>Commitments and Contingencies (</vt:lpstr>
      <vt:lpstr>Stockholders' Equity (Tables)</vt:lpstr>
      <vt:lpstr>Earnings Per Share (Tables)</vt:lpstr>
      <vt:lpstr>Fair Value of Financial Instr29</vt:lpstr>
      <vt:lpstr>Segment Reporting (Tables)</vt:lpstr>
      <vt:lpstr>Basis of Presentation - Additio</vt:lpstr>
      <vt:lpstr>Business Combinations - Summary</vt:lpstr>
      <vt:lpstr>Business Combinations - Schedul</vt:lpstr>
      <vt:lpstr>Goodwill and Intangible Asset34</vt:lpstr>
      <vt:lpstr>Goodwill and Intangible Asset35</vt:lpstr>
      <vt:lpstr>Goodwill and Intangible Asset36</vt:lpstr>
      <vt:lpstr>Goodwill and Intangible Asset37</vt:lpstr>
      <vt:lpstr>Accrued Final Capping, Closur38</vt:lpstr>
      <vt:lpstr>Long-Term Debt - Summary of Com</vt:lpstr>
      <vt:lpstr>Long-Term Debt - Summary of C40</vt:lpstr>
      <vt:lpstr>Long-Term Debt - Additional Inf</vt:lpstr>
      <vt:lpstr>Commitments and Contingencies -</vt:lpstr>
      <vt:lpstr>Commitments and Contingencies43</vt:lpstr>
      <vt:lpstr>Stockholders' Equity - Addition</vt:lpstr>
      <vt:lpstr>Stockholders' Equity - Summary </vt:lpstr>
      <vt:lpstr>Stockholders' Equity - Summar46</vt:lpstr>
      <vt:lpstr>Stockholders' Equity - Summar47</vt:lpstr>
      <vt:lpstr>Stockholders' Equity - Summar48</vt:lpstr>
      <vt:lpstr>Earnings Per Share - Summary of</vt:lpstr>
      <vt:lpstr>Fair Value of Financial Instr50</vt:lpstr>
      <vt:lpstr>Fair Value of Financial Instr51</vt:lpstr>
      <vt:lpstr>Divestiture Transactions - Addi</vt:lpstr>
      <vt:lpstr>Segment Reporting - Summary of </vt:lpstr>
      <vt:lpstr>Segment Reporting - Summary o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6:48:52Z</dcterms:created>
  <dcterms:modified xmlns:dcterms="http://purl.org/dc/terms/" xmlns:xsi="http://www.w3.org/2001/XMLSchema-instance" xsi:type="dcterms:W3CDTF">2016-07-29T16:48:52Z</dcterms:modified>
  <dc:title xmlns:dc="http://purl.org/dc/elements/1.1/">Untitled</dc:title>
  <dc:description xmlns:dc="http://purl.org/dc/elements/1.1/"/>
  <dc:subject xmlns:dc="http://purl.org/dc/elements/1.1/"/>
  <cp:keywords/>
  <cp:category/>
</cp:coreProperties>
</file>